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Earnings Per Common Share" sheetId="13" state="visible" r:id="rId13"/>
    <sheet xmlns:r="http://schemas.openxmlformats.org/officeDocument/2006/relationships" name="Financial Instruments" sheetId="14" state="visible" r:id="rId14"/>
    <sheet xmlns:r="http://schemas.openxmlformats.org/officeDocument/2006/relationships" name="Guarantees And Indemnification " sheetId="15" state="visible" r:id="rId15"/>
    <sheet xmlns:r="http://schemas.openxmlformats.org/officeDocument/2006/relationships" name="Contingencies And Commitments" sheetId="16" state="visible" r:id="rId16"/>
    <sheet xmlns:r="http://schemas.openxmlformats.org/officeDocument/2006/relationships" name="Defined Pension Benefit Plan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Special Charges_Recoveries" sheetId="21" state="visible" r:id="rId21"/>
    <sheet xmlns:r="http://schemas.openxmlformats.org/officeDocument/2006/relationships" name="Subsequent Events" sheetId="22" state="visible" r:id="rId22"/>
    <sheet xmlns:r="http://schemas.openxmlformats.org/officeDocument/2006/relationships" name="Inventories (Tables)" sheetId="23" state="visible" r:id="rId23"/>
    <sheet xmlns:r="http://schemas.openxmlformats.org/officeDocument/2006/relationships" name="Business Acquisitions (Tables)" sheetId="24" state="visible" r:id="rId24"/>
    <sheet xmlns:r="http://schemas.openxmlformats.org/officeDocument/2006/relationships" name="Goodwill And Intangible Assets " sheetId="25" state="visible" r:id="rId25"/>
    <sheet xmlns:r="http://schemas.openxmlformats.org/officeDocument/2006/relationships" name="Segment Information (Tables)" sheetId="26" state="visible" r:id="rId26"/>
    <sheet xmlns:r="http://schemas.openxmlformats.org/officeDocument/2006/relationships" name="Earnings Per Common Share (Tabl" sheetId="27" state="visible" r:id="rId27"/>
    <sheet xmlns:r="http://schemas.openxmlformats.org/officeDocument/2006/relationships" name="Guarantees And Indemnificatio28" sheetId="28" state="visible" r:id="rId28"/>
    <sheet xmlns:r="http://schemas.openxmlformats.org/officeDocument/2006/relationships" name="Contingencies And Commitments (" sheetId="29" state="visible" r:id="rId29"/>
    <sheet xmlns:r="http://schemas.openxmlformats.org/officeDocument/2006/relationships" name="Defined Pension Benefit Plans (" sheetId="30" state="visible" r:id="rId30"/>
    <sheet xmlns:r="http://schemas.openxmlformats.org/officeDocument/2006/relationships" name="Share-Based Compensation (Table" sheetId="31" state="visible" r:id="rId31"/>
    <sheet xmlns:r="http://schemas.openxmlformats.org/officeDocument/2006/relationships" name="Accumulated Other Comprehensi32" sheetId="32" state="visible" r:id="rId32"/>
    <sheet xmlns:r="http://schemas.openxmlformats.org/officeDocument/2006/relationships" name="Special Charges_Recoveries (Tab" sheetId="33" state="visible" r:id="rId33"/>
    <sheet xmlns:r="http://schemas.openxmlformats.org/officeDocument/2006/relationships" name="Inventories (Components Of Inve" sheetId="34" state="visible" r:id="rId34"/>
    <sheet xmlns:r="http://schemas.openxmlformats.org/officeDocument/2006/relationships" name="Business Acquisitions - Schedul" sheetId="35" state="visible" r:id="rId35"/>
    <sheet xmlns:r="http://schemas.openxmlformats.org/officeDocument/2006/relationships" name="Business Acquisitions - Sched36" sheetId="36" state="visible" r:id="rId36"/>
    <sheet xmlns:r="http://schemas.openxmlformats.org/officeDocument/2006/relationships" name="Business Acquisitions Business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Segment Information (Reportable" sheetId="41" state="visible" r:id="rId41"/>
    <sheet xmlns:r="http://schemas.openxmlformats.org/officeDocument/2006/relationships" name="Earnings Per Common Share (Deta" sheetId="42" state="visible" r:id="rId42"/>
    <sheet xmlns:r="http://schemas.openxmlformats.org/officeDocument/2006/relationships" name="Financial Instruments (Narrativ" sheetId="43" state="visible" r:id="rId43"/>
    <sheet xmlns:r="http://schemas.openxmlformats.org/officeDocument/2006/relationships" name="Guarantees And Indemnificatio44" sheetId="44" state="visible" r:id="rId44"/>
    <sheet xmlns:r="http://schemas.openxmlformats.org/officeDocument/2006/relationships" name="Contingencies And Commitments45" sheetId="45" state="visible" r:id="rId45"/>
    <sheet xmlns:r="http://schemas.openxmlformats.org/officeDocument/2006/relationships" name="Contingencies And Commitments46" sheetId="46" state="visible" r:id="rId46"/>
    <sheet xmlns:r="http://schemas.openxmlformats.org/officeDocument/2006/relationships" name="Defined Pension Benefit Plans47" sheetId="47" state="visible" r:id="rId47"/>
    <sheet xmlns:r="http://schemas.openxmlformats.org/officeDocument/2006/relationships" name="Defined Pension Benefit Plans48" sheetId="48" state="visible" r:id="rId48"/>
    <sheet xmlns:r="http://schemas.openxmlformats.org/officeDocument/2006/relationships" name="Income Taxes (Details)" sheetId="49" state="visible" r:id="rId49"/>
    <sheet xmlns:r="http://schemas.openxmlformats.org/officeDocument/2006/relationships" name="Share-Based Compensation (Narra" sheetId="50" state="visible" r:id="rId50"/>
    <sheet xmlns:r="http://schemas.openxmlformats.org/officeDocument/2006/relationships" name="Share-Based Compensation (Sched" sheetId="51" state="visible" r:id="rId51"/>
    <sheet xmlns:r="http://schemas.openxmlformats.org/officeDocument/2006/relationships" name="Share-Based Compensation CEO In" sheetId="52" state="visible" r:id="rId52"/>
    <sheet xmlns:r="http://schemas.openxmlformats.org/officeDocument/2006/relationships" name="Accumulated Other Comprehensi53" sheetId="53" state="visible" r:id="rId53"/>
    <sheet xmlns:r="http://schemas.openxmlformats.org/officeDocument/2006/relationships" name="Special Charges_Recoveries (Det" sheetId="54" state="visible" r:id="rId54"/>
    <sheet xmlns:r="http://schemas.openxmlformats.org/officeDocument/2006/relationships" name="Special Charges_Recoveries Char" sheetId="55" state="visible" r:id="rId55"/>
    <sheet xmlns:r="http://schemas.openxmlformats.org/officeDocument/2006/relationships" name="Special Charges Narrative (Deta"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25">
  <si>
    <t>Document And Entity Information - shares</t>
  </si>
  <si>
    <t>6 Months Ended</t>
  </si>
  <si>
    <t>Jul. 02, 2017</t>
  </si>
  <si>
    <t>Jul. 24, 2017</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Trade accounts receivable, less allowance for doubtful accounts of $4,761 and $5,056, respectively</t>
  </si>
  <si>
    <t>Inventories</t>
  </si>
  <si>
    <t>Prepaid expenses and other current assets</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Long-term Debt, Current Maturities</t>
  </si>
  <si>
    <t>Total Current Liabilities</t>
  </si>
  <si>
    <t>LONG-TERM DEBT</t>
  </si>
  <si>
    <t>DEFERRED INCOME TAXES</t>
  </si>
  <si>
    <t>OTHER NON-CURRENT LIABILITIES</t>
  </si>
  <si>
    <t>SHAREHOLDERS’ EQUITY:</t>
  </si>
  <si>
    <t>Preferred stock, $0.01 par value; 1,000,000 shares authorized; no shares issued and outstanding</t>
  </si>
  <si>
    <t>Common stock, $0.01 par value; 29,000,000 shares authorized; 16,499,620 and 16,445,363 shares issued and outstanding at July 2, 2017 and December 31, 2016, respectively</t>
  </si>
  <si>
    <t>Additional paid-in capital</t>
  </si>
  <si>
    <t>Retained earnings</t>
  </si>
  <si>
    <t>Common treasury stock, at cost (1,372,488 shares at July 2, 2017 and December 31, 2016)</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l. 03, 2016</t>
  </si>
  <si>
    <t>Net revenues</t>
  </si>
  <si>
    <t>Cost of revenues</t>
  </si>
  <si>
    <t>GROSS PROFIT</t>
  </si>
  <si>
    <t>Selling, general and administrative expenses</t>
  </si>
  <si>
    <t>Restructuring and Related Cost, Incurred Cost</t>
  </si>
  <si>
    <t>OPERATING INCOME</t>
  </si>
  <si>
    <t>Other expense (income):</t>
  </si>
  <si>
    <t>Interest expense, net</t>
  </si>
  <si>
    <t>Other expense (income), net</t>
  </si>
  <si>
    <t>TOTAL OTHER EXPENSE, NET</t>
  </si>
  <si>
    <t>INCOME BEFORE INCOME TAXES</t>
  </si>
  <si>
    <t>(Benefit) provision for income taxes</t>
  </si>
  <si>
    <t>NET INCOME</t>
  </si>
  <si>
    <t>Earnings per common share:</t>
  </si>
  <si>
    <t>Basic</t>
  </si>
  <si>
    <t>Diluted</t>
  </si>
  <si>
    <t>Weighted average number of common shares outstanding:</t>
  </si>
  <si>
    <t>Dividends declared per common share</t>
  </si>
  <si>
    <t>Statements Of Consolidated Comprehensive Income - USD ($) $ in Thousands</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 USD ($) $ in Thousands</t>
  </si>
  <si>
    <t>OPERATING ACTIVITIES</t>
  </si>
  <si>
    <t>Adjustments to reconcile net income to net cash provided by operating activities:</t>
  </si>
  <si>
    <t>Depreciation</t>
  </si>
  <si>
    <t>Amortization</t>
  </si>
  <si>
    <t>Bad debt recovery</t>
  </si>
  <si>
    <t>Loss on write down of inventory</t>
  </si>
  <si>
    <t>Compensation expense of share-based plans</t>
  </si>
  <si>
    <t>Tax effect of share-based plan compensation</t>
  </si>
  <si>
    <t>Fair Value, Instruments Classified in Shareholders' Equity Measured on Recurring Basis, Change in Unrealized Gain (Loss)</t>
  </si>
  <si>
    <t>(Gain) Loss on sale or write down of property, plant and equipment</t>
  </si>
  <si>
    <t>Gain (Loss) on Disposition of Business</t>
  </si>
  <si>
    <t>Changes in operating assets and liabilities, net of effects of acquisition:</t>
  </si>
  <si>
    <t>Trade accounts receivable</t>
  </si>
  <si>
    <t>Prepaid expenses and other assets</t>
  </si>
  <si>
    <t>Accounts payable, accrued expenses and other liabilities</t>
  </si>
  <si>
    <t>Net cash provided by operating activities</t>
  </si>
  <si>
    <t>INVESTING ACTIVITIES</t>
  </si>
  <si>
    <t>Purchases of property, plant and equipment</t>
  </si>
  <si>
    <t>Proceeds from the sale of property, plant and equipment</t>
  </si>
  <si>
    <t>Goodwill, Purchase Accounting Adjustments</t>
  </si>
  <si>
    <t>Net cash used in investing activities</t>
  </si>
  <si>
    <t>FINANCING ACTIVITIES</t>
  </si>
  <si>
    <t>Proceeds from long-term debt</t>
  </si>
  <si>
    <t>Payments of long-term debt</t>
  </si>
  <si>
    <t>Debt issuance costs</t>
  </si>
  <si>
    <t>Dividends paid</t>
  </si>
  <si>
    <t>Proceeds from the exercise of stock options</t>
  </si>
  <si>
    <t>Net cash (used in) provided by financing activities</t>
  </si>
  <si>
    <t>Effect of exchange rate changes on cash and cash equivalents</t>
  </si>
  <si>
    <t>INCREASE IN CASH AND CASH EQUIVALENTS</t>
  </si>
  <si>
    <t>Cash and cash equivalents at beginning of period</t>
  </si>
  <si>
    <t>Non-cash investing activities:</t>
  </si>
  <si>
    <t>Purchases of property and equipment included in accounts payable and accrued expenses</t>
  </si>
  <si>
    <t>Debt issuance costs included in accounts payable and accrued expenses</t>
  </si>
  <si>
    <t>Debt issuance costs funded through New Credit Agreement</t>
  </si>
  <si>
    <t>Energy Segment [Member]</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income, consolidated statements of comprehensive income (loss) and consolidated statements of cash flows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t December 31, 2016 is as reported in our audited consolidated financial statements as of that date. Our accounting policies are described in the notes to our December 31, 2016 consolidated financial statements, which were included in our Annual Report on Form 10-K for the year ended December 31, 2016. We recommend that the financial statements included in our Quarterly Report on Form 10-Q be read in conjunction with the consolidated financial statements and notes included in our Annual Report on Form 10-K for the year ended December 31, 2016.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six months ended July 2, 2017 are not necessarily indicative of the results that may be expected for the year ending December 31, 2017 .</t>
  </si>
  <si>
    <t>Summary Of Significant Accounting Policies</t>
  </si>
  <si>
    <t>Accounting Policies [Abstract]</t>
  </si>
  <si>
    <t>Summary of Significant Accounting Policies The significant accounting policies used in preparation of these condensed consolidated financial statements for the six months ended July 2, 2017 are consistent with those discussed in Note 2 to the consolidated financial statements in our Annual Report on Form 10-K for the year ended December 31, 2016. New Accounting Standards - Not yet Adopted On May 10, 2017, the Financial Accounting Standards Board ("FASB") issued Accounting Standard Update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We intend to adopt the standard prospectively after the effective date and have not yet determined its impact on our consolidated financial statements. In March 2017, the FASB issued ASU 2017-07, Compensation—Retirement Benefits (Topic 715), which improves the consistency, transparency, and usefulness of the service cost and net benefit cost financial information components. The amendments in this ASU amend presentation requirements of service cost and other components of net benefit cost in the income statement. In addition, the ASU allows only the service cost component of net benefit cost to be eligible for capitalization. The amendments in this ASU are effective for public business entities for annual periods beginning after December 15, 2017, including interim periods within those annual periods. We intend to adopt the standard prospectively after the effective date and have not yet determined its impact on our consolidated financial statements. In March 2016, the FASB issued ASU 2016-02, Leases. ASU 2016-02 outlines a model for lessees by recognizing all lease-related assets and liabilities on the balance sheet.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still evaluating the requirements of ASU 2016-02 to determine the impact it will have on our consolidated financial statements but expect the standard to have a material impact on our assets and liabilities for the addition of right-of-use assets with corresponding lease liabilities. Based on our evaluation, we will adopt this new standard on January 1, 2019. In May 2014, the FASB issued ASU 2014-09, Revenue from Contracts with Customers. ASU 2014-09 provides for a single comprehensive model to use in accounting for revenue arising from contracts with customers and will replace most existing revenue recognition guidance in Generally Accepted Accounting Principles ("GAAP") when it becomes effective. ASU 2014-09 is effective for fiscal years and interim periods within those years, beginning after December 15, 2017. ASU 2014-09 allows for adoption either retrospectively to each prior reporting period presented or retrospectively with the cumulative effect of initially applying the ASU recognized as an adjustment to the opening balance of retained earnings at the date of initial application. Subsequent to the issuance of the ASU 2014-09, the FASB issued additional updates relating to reporting revenue on a gross versus net basis, identifying performance obligations and licensing arrangements, narrow-scope improvements and practical expedients, technical corrections and improvements, and service concession arrangements. In the first quarter of 2017, we established a cross-functional implementation team including representatives from general management, sales, legal, and finance. We deployed a detailed approach to analyze the impact of the standard on our customer contract portfolio by comparing our current accounting policies and practices to identify potential differences that would result from applying the new standard. In addition, we identified potential changes to our business processes and controls to support recognition and disclosure under the new standard. In the second quarter of 2017, we made progress toward completing our evaluation of the potential changes from adopting the new standard on our future financial reporting and disclosures. Activities performed during the quarter included: reviewing and understanding our customer terms and conditions, drafting a new revenue recognition policy, and training our finance professionals in the new standard. We continue to closely monitor FASB activity related to the new standard, as well as working with advisors on specific interpretative issues. The implementation team has reported the findings and progress of the project to management and the Audit Committee of our Board of Directors. We continue to analyze our contracts under the new standard, especially for those contracts that could require revenue recognition over time, which would be a change to our current revenue recognition model. Based on our evaluation, we will adopt this new standard on January 1, 2018 and anticipate using the modified retrospective method.</t>
  </si>
  <si>
    <t>Inventory, Net [Abstract]</t>
  </si>
  <si>
    <t>Inventories Inventories consist of the following (in thousands): July 2, 2017 December 31, 2016 Raw materials $ 63,001 $ 54,359 Work in process 78,348 68,718 Finished goods 20,401 26,507 Total inventories $ 161,750 $ 149,584</t>
  </si>
  <si>
    <t>Business Acquisitions</t>
  </si>
  <si>
    <t>Business Combinations [Abstract]</t>
  </si>
  <si>
    <t>Business Acquisition On October 12, 2016, the Company entered into an Agreement and Plan of Merger (the “Merger Agreement”) by and among the Company, Downstream Holding, LLC, a Delaware limited liability company which does business as Critical Flow Solutions (“Downstream” or “CFS”), Downstream Acquisition LLC, a Delaware limited liability company and subsidiary of the Company, and Sun Downstream, LP, a Delaware limited partnership, to acquire all of the outstanding units of Downstream. The consideration payable by the Company pursuant to the terms of the Merger Agreement is $195.0 million , subject to (i) up to an additional $15.0 million payable pursuant to an earn-out relating to achievement of a specified order bookings target by the acquired business in the twelve month period ending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undiscounted range of outcomes for the contingent consideration will be in the range of zero to $15.0 million . If the minimum target is met, $7.5 million will be earned. The estimated fair value of the earn-out as of the acquisition date and as of December 31, 2016 was $12.2 million , based on a Monte Carlo simulation model. The Monte Carlo model calculates the probability of satisfying the target conditions stipulated in the award. The Company revised its forecasts during the three months ended April 2, 2017 and July 2, 2017, respectively. Based on actual performance to date as well as forecasts through the end of September 2017, achievement of the orders target in the specified timeframe is unlikely as projects have shifted out of the period. Accordingly, the revised fair value assessment indicates an earn-out of zero as of July 2, 2017. The fair value of the earn-out decreased $9.7 million and $12.2 million during the three and six months ended July 2, 2017, respectively and was recorded within Special and restructuring (recoveries) charges, net as a gain. The Company will continue to assess the probability that the target could be met by September 30, 2017 and at what level, and any subsequent changes in the estimated fair value of the liability will be reflected in earnings until the liability is fully settled. During the six months ended July 2, 2017, the Company received $ 1.5 million as settlement for working capital adjustments. This reduction of purchase price was recorded as a reduction of goodwill. The operating results of CFS have been included in our consolidated financial statements from the date of acquisition and reported within the Energy segment. The results for the three and six months ended July 2, 2017 include $20.3 million and $42.7 million of net revenue, and $13.3 million and $14.8 million of operating income, respectively. The purchase price allocation is based upon a preliminary valuation of assets and liabilities that was prepared with assistance from a third party valuation specialist. The estimates and assumptions, including for the contingent consideration, are subject to change as we obtain additional information during the measurement period (up to one year from the acquisition date). The purchase accounting is expected to be finalized in the third quarter of 2017. The assets and liabilities pending finalization include the valuation of acquired intangible assets, certain operating liabilities, and the evaluation of deferred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 6,603 Accounts receivable 28,128 Unbilled receivable 10,786 Inventory 18,701 Prepaid and other current assets 4,380 Property, plant and equipment 21,214 Identifiable intangible assets 101,600 Accounts payable (11,655 ) Accrued and other expenses (8,644 ) Deferred revenue (3,997 ) Deferred income taxes (42,661 ) Total identifiable net assets $ 124,455 Goodwill 91,579 Total purchase price $ 216,034 The fair value of accounts receivable acquired approximates the contractual value of $28.1 million.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DeltaValve and TapcoEnpro names for an indefinite period of time. Refer to Note 5 for future expected amortization to be recorded.</t>
  </si>
  <si>
    <t>Goodwill And Intangible Assets</t>
  </si>
  <si>
    <t>Goodwill and Intangible Assets Disclosure [Abstract]</t>
  </si>
  <si>
    <t>Goodwill and Intangibles, net The following table shows goodwill by segment as of December 31, 2016 and July 2, 2017 (in thousands): Energy Advanced Flow Solutions Total Goodwill as of December 31, 2016 $ 144,405 $ 62,254 $ 206,659 Business acquisition, working capital adjustments (1,467 ) — (1,467 ) Currency translation adjustments 1,182 3,635 4,817 Goodwill as of July 2, 2017 $ 144,120 $ 65,889 $ 210,009 The table below presents gross intangible assets and the related accumulated amortization as of July 2, 2017 (in thousands): Gross Carrying Amount Accumulated Amortization Patents $ 5,399 $ (5,399 ) Non-amortized intangibles (primarily trademarks and trade names) 39,148 — Customer relationships 102,663 (35,732 ) Order backlog 7,350 (7,036 ) Acquired technology 28,227 (3,194 ) Other 5,274 (4,643 ) Total $ 188,061 $ (56,004 ) Net carrying value of intangible assets $ 132,057 The table below presents estimated remaining amortization expense for intangible assets recorded as of July 2, 2017 (in thousands): Remainder of 2017 2018 2019 2020 2021 After 2021 Estimated amortization expense $ 6,391 $ 11,119 $ 10,941 $ 9,535 $ 8,046 $ 46,877</t>
  </si>
  <si>
    <t>Segment Information</t>
  </si>
  <si>
    <t>Segment Reporting [Abstract]</t>
  </si>
  <si>
    <t>Segment Information The following table presents certain reportable segment information (in thousands): Three Months Ended Six Months Ended July 2, 2017 July 3, 2016 July 2, 2017 July 3, 2016 Net revenues Energy $ 82,586 $ 80,736 $ 162,721 $ 164,145 Advanced Flow Solutions 68,645 65,656 133,718 133,045 Consolidated net revenues 151,231 146,392 296,439 297,190 Segment Income Energy - Segment Operating Income 8,858 9,293 15,722 18,589 Advanced Flow Solutions - Segment Operating Income 8,587 8,064 16,297 16,516 Corporate expenses (5,396 ) (5,431 ) (10,874 ) (11,919 ) Subtotal 12,049 11,926 21,145 23,186 Restructuring charges, net 3,566 3,259 5,025 4,422 Special (recoveries) charges, net (5,520 ) 1,335 (7,788 ) 2,111 Special and restructuring (recoveries) charges, net (1,954 ) 4,594 (2,763 ) 6,533 Restructuring related inventory charges — 75 — 2,032 Acquisition amortization 2,599 1,910 5,150 — 3,779 Restructuring and other cost, net 2,599 1,985 5,150 5,811 Consolidated Operating Income 11,404 5,347 18,758 10,842 Interest Expense, net (a) 2,184 605 3,853 1,236 Other Expense (income), net (a) 974 (549 ) 1,200 (1,077 ) Income from continuing operations before income taxes $ 8,246 $ 5,291 $ 13,705 $ 10,683 Capital expenditures Energy $ 706 $ 633 $ 1,496 $ 1,555 Advanced Flow Solutions 1,646 2,670 2,604 4,892 Corporate 260 123 743 229 Consolidated capital expenditures $ 2,612 $ 3,426 $ 4,843 $ 6,676 Depreciation and amortization Energy $ 3,113 $ 1,508 $ 6,184 $ 3,034 Advanced Flow Solutions 3,211 3,941 6,682 7,882 Corporate 346 332 695 657 Consolidated depreciation and amortization $ 6,670 $ 5,781 $ 13,561 $ 11,573 Identifiable assets July 2, 2017 July 3, 2016 Energy $ 675,049 $ 456,153 Advanced Flow Solutions 415,447 432,302 Corporate (241,251 ) (230,980 ) Consolidated identifiable assets $ 849,245 $ 657,475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 53.8 million and $ 48.7 million as of July 2, 2017 and July 3, 2016 , respectively.</t>
  </si>
  <si>
    <t>Earnings Per Common Share</t>
  </si>
  <si>
    <t>Earnings Per Share [Abstract]</t>
  </si>
  <si>
    <t>Earnings Per Common Share ("EPS") (in thousands, except per share amounts) Three Months Ended July 2, 2017 July 3, 2016 Net Income Shares Per Share Amount Net Income Shares Per Share Amount Basic EPS $ 8,970 16,497 $ 0.54 $ 3,813 16,424 $ 0.23 Dilutive securities, common stock options — 265 — — 171 — Diluted EPS $ 8,970 16,762 $ 0.54 $ 3,813 16,595 $ 0.23 Six Months Ended July 2, 2017 July 3, 2016 Net Income Shares Per Share Amount Net Income Shares Per Share Amount Basic EPS $ 13,742 16,478 $ 0.83 $ 7,685 16,403 $ 0.47 Dilutive securities, common stock options — 248 (0.01 ) — 135 (0.01 ) Diluted EPS $ 13,742 16,726 $ 0.82 $ 7,685 16,538 $ 0.46 Stock options, Restricted Stock Unit Awards (“RSU Awards”) and Restricted Stock Unit Management Stock Plans ("RSU MSPs") covering 173,840 and 136,041 shares of common stock, for the six months ended July 2, 2017 and July 3, 2016 , respectively, were not included in the computation of diluted EPS because their effect would be anti-dilutive.</t>
  </si>
  <si>
    <t>Financial Instruments</t>
  </si>
  <si>
    <t>Fair Value Disclosures [Abstract]</t>
  </si>
  <si>
    <t>Financial Instruments Fair Value The carrying amounts of cash and cash equivalents, trade receivables and trade payables approximate fair value because of the short maturity of these financial instruments. Cash equivalents are carried at cost which approximates fair value at the balance sheet date and are Level 1 financial instruments. On May 11, 2017, we entered into a new five year secured Credit Agreement (the "New Credit Agreement"), that provides for a $400 million revolving line of credit and a $100 million term loan which was funded at closing in full. The New Credit Agreement replaced and terminated the Company’s prior Credit Agreement, dated as of July 31, 2014 (the "Prior Credit Agreement"). The term loan requires quarterly principal payments of 1.125% beginning June 30, 2017. The Company has mandatory debt repayment obligations of $5 million per year ( $1.3 million per quarter) until 2022 under the New Credit Agreement. The outstanding principal amounts bear interest at a fluctuating rate per annum (generally the 30 day LIBOR rate) plus an applicable margin, with such margin being determined in accordance with the leverage ratio of the Company. As of July 2, 2017 and December 31, 2016, the outstanding balance of the Company’s debt approximated its fair value based on current rates available to the Company for debt of the same maturity and is a Level 2 financial instrument. The Prior Credit Agreement, under which we had borrowings of approximately $254 million outstanding, was terminated, as of May 11, 2017 and replaced by the New Credit Agreement. Our New Credit Agreement is anticipated to be used to fund potential acquisitions, to support our operational growth initiatives and working capital needs, and for general corporate purposes. As of July 2, 2017 , we had borrowings of $252.9 million outstanding under the New Credit Agreement and $40.1 million outstanding under letters of credit. The New Credit Agreement matures on May 11, 2022.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the special and restructuring (recoveries) charges, net caption on our consolidated statements of income during the period in which the change occurs. Our contingent consideration liability is related to the acquisition of CFS on October 12, 2016, which included an estimate of the contingent payment relating to achievement of specified business performance targets by the acquired business in the twelve month period ending September 30, 2017. The estimated fair value of the contingent consideration is zero as of July 2, 2017 based on actual performance to date and revised forecasts. See Note 4 for additional details related to the transaction. Foreign Currency Contracts The Company is exposed to certain risks relating to its ongoing business operations including foreign currency exchange rate risk and interest rate risk. The Company has used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come), net in our consolidated statements of income. As of July 2, 2017, we had no forward contracts. As of December 31, 2016, we had four forward contracts. The fair value liability of the derivative forward contracts as of December 31, 2016 was $0.1 million and was included in accrued expenses and other current liabilities on our consolidated balance sheet. Our foreign currency forward contracts fall within Level 2 of the fair value hierarchy, in accordance with Accounting Standards Codification ("ASC") Topic 820.</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July 2, 2017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six months ended July 2, 2017 (in thousands): Balance beginning December 31, 2016 $ 4,559 Provisions 2,050 Claims settled (2,821 ) Currency translation adjustment 121 Balance ending July 2, 2017 $ 3,909 Warranty obligations decreased $0.7 million from $4.6 million as of December 31, 2016 to $3.9 million as of July 2, 2017 , primarily driven by claims settled within our Energy segment.</t>
  </si>
  <si>
    <t>Contingencies And Commitments</t>
  </si>
  <si>
    <t>Commitments and Contingencies Disclosure [Abstract]</t>
  </si>
  <si>
    <t>Commitments and Contingencies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the Company.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involved in the preliminary stages of an environmental remediation at our China facility. Our estimate of the liability of total environmental remediation costs is $1.7 million , and $0.3 million was recorded as selling, general and administrative expenses during the twelve months ended December 31, 2016, with the remaining $1.4 million recorded as Special and restructuring (recoveries) charges, net during the six months ended July 2, 2017 .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Standby Letters of Credit We execute standby letters of credit, which include bid bonds and performance bonds, in the normal course of business to ensure our performance or payments to third parties. The aggregate notional value of these instruments was $40.1 million at July 2, 2017 . We believe that the likelihood of demand for a significant payment relating to the outstanding instruments is remote. These instruments generally have expiration dates ranging from less than 1 month to 5 years from July 2, 2017 . The following table contains information related to standby letters of credit instruments outstanding as of July 2, 2017 : Term Remaining Maximum Potential Future Payments 0–12 months $ 11,410 Greater than 12 months 28,680 Total $ 40,090</t>
  </si>
  <si>
    <t>Defined Pension Benefit Plans</t>
  </si>
  <si>
    <t>General Discussion of Pension and Other Postretirement Benefits [Abstract]</t>
  </si>
  <si>
    <t xml:space="preserve"> Plans We maintain two benefit pension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we froze the pension benefits of our qualified noncontributory plan participants. Under the revised plan, such participants generally do not accrue any additional benefits under the defined benefit plan after July 1, 2006. During the three and six months ended July 2, 2017 , we made cash contributions of $0.4 million and $0.8 million , respectively, to our qualified noncontributory defined benefit pension plan. We expect to make cash contributions during the remainder of 2017 in the range of $0.4 million and $0.8 million . The components of net periodic cost (benefit) of defined benefit pension plans are as follows (in thousands): Three Months Ended Six Months Ended July 2, 2017 July 3, 2016 July 2, 2017 July 3, 2016 Interest cost on benefits obligation $ 426 $ 574 $ 852 $ 1,147 Estimated return on assets (576 ) (664 ) (1,151 ) (1,327 ) Loss amortization 184 226 367 453 Net periodic cost of defined benefit pension plans $ 34 $ 136 $ 68 $ 273 Additionally, substantially all of our U.S. employees are eligible to participate in a 401(k) savings plan. Under this plan, we match a specified percentage of employee contributions, and are able to make a discretionary core contribution, subject to certain limitations.</t>
  </si>
  <si>
    <t>Income Taxes</t>
  </si>
  <si>
    <t>Income Tax Disclosure [Abstract]</t>
  </si>
  <si>
    <t xml:space="preserve"> Income Taxes As of July 2, 2017 and December 31, 2016, we had $2.8 million and $3.0 million of unrecognized tax benefits, respectively, of which $2.7 million and $2.9 million , respectively, would affect our effective tax rate if recognized in any future period. The Company files income tax returns in the U.S. federal, state and local jurisdictions and in foreign jurisdictions. The Company is no longer subject to examination by the Internal Revenue Service (the "IRS") for years prior to 2013 and is no longer subject to examination by the tax authorities in foreign and state jurisdictions prior to 2006 . The Company is currently under examination for income tax filings in various foreign jurisdictions. The Company has a net U.S. and a net foreign deferred tax liability. Due to uncertainties related to our ability to utilize certain U.S. domestic deferred income tax assets, primarily consisting of state net operating losses and state tax credits carried forward, we maintained a total valuation allowance of $2.7 million at July 2, 2017 and $ 3.0 million at December 31, 2016.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t>
  </si>
  <si>
    <t>Share-Based Compensation</t>
  </si>
  <si>
    <t>Share-based Compensation [Abstract]</t>
  </si>
  <si>
    <t>Share-Based Compensation As of July 2, 2017 , there were 852,441 stock options and 229,467 RSU and RSU MSP Awards outstanding. In addition, there were 767,385 shares available for grant under the 2014 Stock Option and Incentive Plan (the "2014 Plan") as of July 2, 2017 . During the six months ended July 2, 2017 , we granted 142,428 stock options compared with 210,633 stock options granted during the six months ended July 3, 2016 . The average fair value of stock options granted during the first six months of 2017 and 2016 was $19.36 and $11.91 , respectively, and was estimated using the following weighted-average assumptions: July 2, 2017 July 3, 2016 Risk-free interest rate 1.7 % 1.2 % Expected life (years) 4.5 4.5 Expected stock volatility 35.1 % 36.2 % Expected dividend yield 0.3 % 0.4 % For additional information regarding the historical issuance of stock options, refer to our Form 10-K for the year ended December 31, 2016 filed with the SEC on February 21, 2017. During the six months ended July 2, 2017 and July 3, 2016 , we granted 55,445 and 85,901 RSU Awards with approximate fair values of $61.05 and $39.23 per RSU Award, respectively. During the first six months of 2017 and 2016 , we granted performance-based RSUs as part of the overall mix of RSU Awards. These performance-based RSUs include metrics for achieving Return on Invested Capital and Adjusted Operating Margin with target payouts ranging from 0% to 200% . Of the 55,445 RSU Awards granted during the six months ended July 2, 2017 , 31,369 are performance-based RSU Awards. This compares to 43,016 performance-based RSU Awards granted during the six months ended July 3, 2016 . RSU MSPs totaling 26,726 and 20,130 with per unit discount amounts representing fair values of $20.13 and $12.83 were granted during the six months ended July 2, 2017 and July 3, 2016 , respectively. Compensation expense related to our share-based plans for the six months ended July 2, 2017 and July 3, 2016 was $1.4 million and $2.9 million , respectively. The primary reason for lower expense during 2017 relates to a change in estimate of $1.1 million for anticipated below-threshold achievement of performance-based RSUs granted in both February 2015 and February 2016. Compensation expense for both periods was recorded as selling, general and administrative expenses. As of July 2, 2017 , there was $9.1 million of total unrecognized compensation costs related to our outstanding share-based compensation arrangements. That cost is expected to be recognized over a weighted average period of 2.1 years. The weighted average contractual term for stock options outstanding and options exercisable as of July 2, 2017 was 5.8 years and 5.1 years, respectively. The aggregate intrinsic value of stock options exercised during the six months ended July 2, 2017 was $0.4 million and the aggregate intrinsic value of stock options outstanding and options exercisable as of July 2, 2017 was $8.3 million and $4.7 million , respectively. The aggregate intrinsic value of RSU Awards settled during the six months ended July 2, 2017 was $1.6 million and the aggregate intrinsic value of RSU Awards outstanding and RSU Awards vested and deferred as of July 2, 2017 was $9.3 million and $0.2 million , respectively. The aggregate intrinsic value of RSU MSPs settled during the six months ended July 2, 2017 was $0.3 million and the aggregate intrinsic value of RSU MSPs outstanding as of July 2, 2017 was $1.8 million . There were no vested and deferred RSU MSPs as of July 2, 2017 . As of July 2, 2017 , there were 29,848 Cash Settled Stock Unit Awards outstanding compared to 33,320 as of December 31, 2016. During the six months ended July 2, 2017 , the aggregate cash used to settle Cash Settled Stock Unit Awards was $0.3 million . As of July 2, 2017 , we had $0.9 million of accrued expenses in current liabilities associated with these Cash Settled Stock Unit Awards compared with $1.0 million as of December 31, 2016. Cash Settled Stock Unit Award related compensation expense for the six months ended July 2, 2017 and July 3, 2016 was $0.1 million and $0.5 million , respectively, and was recorded as selling, general, and administrative expenses.</t>
  </si>
  <si>
    <t>Accumulated Other Comprehensive Loss</t>
  </si>
  <si>
    <t>Equity [Abstract]</t>
  </si>
  <si>
    <t>Accumulated Other Comprehensive Loss The following table summarizes the changes in accumulated other comprehensive loss, net of tax, which is reported as a component of shareholders' equity, for the six months ended July 2, 2017 (in thousands): Foreign Currency Translation Adjustments Pension, net Total Balance as of December 31, 2016 $ (62,703 ) $ (13,558 ) $ (76,262 ) Other comprehensive income, net of tax 18,581 — 18,581 Balance as of July 2, 2017 $ (44,122 ) $ (13,558 ) $ (57,680 )</t>
  </si>
  <si>
    <t>Special Charges/Recoveries</t>
  </si>
  <si>
    <t>Restructuring and Related Activities [Abstract]</t>
  </si>
  <si>
    <t>Special &amp; Restructuring (Recoveries) Charges, net Special and Restructuring (Recoveries)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recoveries) charges, net in our condensed consolidated statements of income. Certain other special and restructuring charges such as inventory related items may be recorded in cost of revenues given the nature of the item. The table below (in thousands) summarizes the amounts recorded within the special and restructuring (recoveries) charges, net line item on the condensed consolidated statements of income for the three and six months ended July 2, 2017 and July 3, 2016: Special &amp; Restructuring (Recoveries) Charges, net For the three months ended For the six months ended July 2, 2017 July 3, 2016 July 2, 2017 July 3, 2016 Special (recoveries) charges, net $ (5,520 ) $ 1,335 (7,788 ) 2,111 Restructuring charges, net 3,566 3,259 5,025 4,422 Total special and restructuring (recoveries) charges, net $ (1,954 ) $ 4,594 $ (2,763 ) $ 6,533 Special (Recoveries) Charges, net The table below (in thousands) outlines the special (recoveries) charges, net recorded for the three and six months ended July 2, 2017: Special (Recoveries) Charges, net For the three months ended July 2, 2017 Energy Advanced Flow Solutions Corporate Total Divestiture $ — $ 3,748 $ 101 $ 3,849 Contingent consideration revaluation (9,700 ) — — (9,700 ) Acquisition related charges — — 136 136 Brazil closure 195 — — 195 Total special recoveries, net $ (9,505 ) $ 3,748 $ 237 $ (5,520 ) Special (Recoveries) Charges, net For the six months ended July 2, 2017 Energy Advanced Flow Solutions Corporate Total Divestiture $ — $ 3,748 $ 101 $ 3,849 Contingent consideration revaluation (12,200 ) — — (12,200 ) Acquisition related charges — — 136 136 Brazil closure 427 — — 427 Total special recoveries, net $ (11,773 ) $ 3,748 $ 237 $ (7,788 ) Divestiture: On July 7, 2017, we divested a non-core business as part of our simplification strategy. In connection with the sale, we recorded $5.3 million of special and restructuring charges. As of July 2, 2017, the business was held-for-sale and reported within the other current assets and liabilities captions on our condensed consolidated balance sheet. We measured the held-for-sale disposal group at its fair value less cost to sell, which was lower than its carrying value, and recorded a $3.8 million adjustment. Contingent Consideration Revaluation: The fair value of the CFS earn-out decreased $9.7 million and $12.2 million during the three and six months ended July 2, 2017, respectively. The change in fair value was recorded as a special gain during the three and six months ended July 2, 2017. Accordingly, the revised fair value assessment indicates an earn-out of zero as of July 2, 2017. Acquisition related charges: On October 12, 2016, we acquired CFS. In connection with our acquisition, we recorded $0.1 million of acquisition related professional fees during the three and six months ended July 2, 2017. Brazil Closure: On November 3, 2015, the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2 million and $0.4 million of charges within the Energy segment during the three and six months ended July 2, 2017, respectively, which relates to losses incurred subsequent to our Q1 2016 closure of manufacturing operations. As of July 2, 2017, our remaining Brazil assets were $1.6 million , of which $0.9 million relates to assets held-for-sale, $0.5 million relates to cash, and $0.2 million relates to net third party accounts receivables. The Brazil assets held-for-sale as of July 2, 2017 are reported within the other current assets caption on our condensed consolidated balance sheet. The table below (in thousands) outlines the special charges (recoveries), net recorded for the three and six months ended July 3, 2016: Special Charges (Recoveries), net For the three months ended July 3, 2016 Energy Advanced Flow Solutions Corporate Total Brazil Closure $ 1,383 $ — $ — $ 1,383 Acquisition related recoveries — (48 ) — (48 ) Total special charges (recoveries), net $ 1,383 $ (48 ) $ — $ 1,335 Special Charges (Recoveries), net For the six months ended July 3, 2016 Energy Advanced Flow Solutions Corporate Total Brazil Closure $ 2,270 $ — $ 2 $ 2,272 Acquisition related recoveries — (161 ) — (161 ) Total special charges (recoveries), net $ 2,270 $ (161 ) $ 2 $ 2,111 Brazil Closure: In connection with the closure, we recorded $1.4 million and $2.3 million of charges within the Energy segment during the three and six months ended July 3, 2016, respectively, which primarily related to employee termination costs and losses incurred subsequent to our Q1 2016 closure of manufacturing operations. Acquisition related charges: On April 15, 2015, we acquired Germany-based Schroedahl. In connection with our acquisition of Schroedahl, we recorded $0.1 million and $0.2 million of recoveries of acquisition related professional fees during the three months and six months ended July 3, 2016, respectively. Restructuring Charges, net The tables below (in thousands) outline the charges (or any recoveries) associated with restructuring actions recorded for the three and six months ended July 2, 2017 and July 3, 2016, respectively. A description of the restructuring actions is provided in the section titled "Restructuring Programs Summary" below. Restructuring Charges / (Recoveries) As of and for the three months ended July 2, 2017 Energy Advanced Flow Solutions Corporate Total Facility related expenses $ 1,144 $ 225 $ — $ 1,369 Employee related expenses 803 1,394 — 2,197 Total restructuring charges, net $ 1,947 $ 1,619 $ — $ 3,566 Accrued restructuring charges as of April 3, 2017 $ 1,418 Total year to date charges, net (shown above) 3,566 Charges paid / settled, net (2,866 ) Accrued restructuring charges as of July 2, 2017 $ 2,118 Restructuring Charges / (Recoveries) As of and for the six months ended July 2, 2017 Energy Advanced Flow Solutions Corporate Total Facility related expenses $ 1,994 $ 332 $ — $ 2,326 Employee related expenses 975 1,724 — 2,699 Total restructuring charges, net $ 2,969 $ 2,056 $ — $ 5,025 Accrued restructuring charges as of December 31, 2016 $ 1,618 Total year to date charges, net (shown above) 5,025 Charges paid / settled, net (4,525 ) Accrued restructuring charges as of July 2, 2017 $ 2,118 We expect to make payment or settle half of the restructuring charges accrued as of July 2, 2017 during the second half of 2017, with the remaining settled in 2018. Restructuring Charges / (Recoveries) As of and for the three months ended July 3, 2016 Energy Advanced Flow Solutions Corporate Total Facility related expenses (recoveries) $ (113 ) $ 2,068 $ — $ 1,955 Employee related expenses 638 666 — 1,304 Total restructuring charges, net $ 525 $ 2,734 $ — $ 3,259 Accrued restructuring charges as of April 3, 2016 $ 652 Total year to date charges, net (shown above) 3,259 Charges paid / settled, net (3,220 ) Accrued restructuring charges as of July 3, 2016 $ 691 Restructuring Charges / (Recoveries) As of and for the six months ended July 3, 2016 Energy Advanced Flow Solutions Corporate Total Facility related expenses (recoveries) $ (489 ) $ 3,468 $ — $ 2,979 Employee related expenses 736 707 — 1,443 Total restructuring charges, net $ 247 $ 4,175 $ — $ 4,422 Accrued restructuring charges as of December 31, 2015 $ 663 Total year to date charges, net (shown above) 4,422 Charges paid / settled, net (4,394 ) Accrued restructuring charges as of July 3, 2016 $ 691 Restructuring Programs Summary As specific restructuring programs are announced, the amounts associated with that particular action may be recorded in periods other than when announced to comply with the applicable accounting rules. For example, 2016 Action’s total cost may be recorded in 2016 and 2017. The amounts shown below reflect the total cost for that restructuring program. During 2017, we initiated certain restructuring activities, under which we continued to simplify our business ("2017 Actions"). Under these restructurings, we reduced expenses, primarily through reductions in force and closing a number of smaller facilities. 2017 Actions Restructuring Charges / (Recoveries), net as of July 2, 2017 Energy Advanced Flow Solutions Total Facility related expenses - incurred to date $ — $ 210 $ 210 Employee related expenses - incurred to date 463 1,554 2,017 Total restructuring related special charges - incurred to date $ 463 $ 1,764 $ 2,227 During 2016, we initiated certain restructuring activities, under which we continued to simplify our business ("2016 Actions"). Under these restructurings, we reduced expenses, primarily through reductions in force and closing a number of smaller facilities. 2016 Actions Restructuring Charges / (Recoveries), net as of July 2, 2017 Energy Advanced Flow Solutions Total Facility related expenses - incurred to date $ 2,701 $ 256 $ 2,957 Employee related expenses - incurred to date 2,970 1,347 4,317 Total restructuring related special charges - incurred to date $ 5,671 $ 1,603 $ 7,274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California Restructuring Charges, net as of July 2, 2017 Advanced Flow Solutions Facility related expenses - incurred to date $ 3,700 Employee related expenses - incurred to date 800 Total restructuring related special charges - incurred to date $ 4,500 Additional Restructuring Charges During the first and second quarters of 2016, we recorded restructuring related inventory charges of $1.9 million and $0.1 million , respectively, associated with the closure of manufacturing operations and the exit of the gate, globe and check valves product line in Brazil. As of July 2, 2017, no inventory amounts remain on our balance sheet for the gate, globe and check valves product line. During the first quarter of 2016, in connection with the restructuring of certain structural landing gear product lines, we recorded inventory related charges of less than $ 0.1 million within the Advanced Flow Solutions segment. As of July 2, 2017, our remaining structural landing gear product line inventory balance is $0.4 million , which we believe is recoverable based upon our net realizable value analysis. The inventory restructuring charges described above are recorded in the cost of revenues caption on our condensed consolidated statement of income.</t>
  </si>
  <si>
    <t>Subsequent Events</t>
  </si>
  <si>
    <t>Subsequent Event [Line Items]</t>
  </si>
  <si>
    <t>Subsequent Events [Text Block]</t>
  </si>
  <si>
    <t>Subsequent Events On July 7, 2017 we divested our French non-core aerospace build-to-print business within our Advanced Flow Solutions segment as part of our simplification strategy. We considered this business as non-core because the products or services did not fit our strategy and the long-term profitable growth prospects were below our expectations. Divestiture of this non-core business enables us to focus resources on businesses where there is greater opportunity to achieve sales growth, higher margins, and market leadership. In connection with the sale, we recorded $5.3 million of special and restructuring charges related to this divestiture. As of July 2, 2017, the business was held-for-sale and reported within the other current assets and liabilities captions on our condensed consolidated balance sheet. We measured the held-for-sale disposal group, which was lower than its carrying value, and recorded a $3.8 million adjustment as a special charge.</t>
  </si>
  <si>
    <t>Inventories (Tables)</t>
  </si>
  <si>
    <t>Components Of Inventory</t>
  </si>
  <si>
    <t>Inventories consist of the following (in thousands): July 2, 2017 December 31, 2016 Raw materials $ 63,001 $ 54,359 Work in process 78,348 68,718 Finished goods 20,401 26,507 Total inventories $ 161,750 $ 149,584</t>
  </si>
  <si>
    <t>Business Acquisitions (Tables)</t>
  </si>
  <si>
    <t>Schedule of Recognized Identifiable Assets Acquired and Liabilities Assumed [table text block] [Abstract]</t>
  </si>
  <si>
    <t>Schedule of Recognized Identified Assets Acquired and Liabilities Assumed [Table Text Block]</t>
  </si>
  <si>
    <t xml:space="preserve">The following table summarizes the preliminary fair value of the assets acquired and the liabilities assumed, at the date of acquisition: (in thousands) Cash and cash equivalents $ 6,603 Accounts receivable 28,128 Unbilled receivable 10,786 Inventory 18,701 Prepaid and other current assets 4,380 Property, plant and equipment 21,214 Identifiable intangible assets 101,600 Accounts payable (11,655 ) Accrued and other expenses (8,644 ) Deferred revenue (3,997 ) Deferred income taxes (42,661 ) Total identifiable net assets $ 124,455 Goodwill 91,579 Total purchase price $ 216,034 The CFS acquisition resulted in the identification of the following identifiable intangible assets: Intangible assets acquired (in thousands) Weighted average amortization period (in years) Customer relationship $ 49,600 14 Existing technology 25,800 10 Trade name 24,100 Indefinite Aftermarket backlog 2,100 1 Total intangible assets $ 101,600 </t>
  </si>
  <si>
    <t>Goodwill And Intangible Assets (Tables)</t>
  </si>
  <si>
    <t>Goodwill, By Segment</t>
  </si>
  <si>
    <t>The following table shows goodwill by segment as of December 31, 2016 and July 2, 2017 (in thousands): Energy Advanced Flow Solutions Total Goodwill as of December 31, 2016 $ 144,405 $ 62,254 $ 206,659 Business acquisition, working capital adjustments (1,467 ) — (1,467 ) Currency translation adjustments 1,182 3,635 4,817 Goodwill as of July 2, 2017 $ 144,120 $ 65,889 $ 210,009</t>
  </si>
  <si>
    <t>Gross Intangible Assets And Related Accumulated Amortization</t>
  </si>
  <si>
    <t xml:space="preserve">The table below presents gross intangible assets and the related accumulated amortization as of July 2, 2017 (in thousands): Gross Carrying Amount Accumulated Amortization Patents $ 5,399 $ (5,399 ) Non-amortized intangibles (primarily trademarks and trade names) 39,148 — Customer relationships 102,663 (35,732 ) Order backlog 7,350 (7,036 ) Acquired technology 28,227 (3,194 ) Other 5,274 (4,643 ) Total $ 188,061 $ (56,004 ) Net carrying value of intangible assets $ 132,057 </t>
  </si>
  <si>
    <t>Estimated Remaining Amortization Expense For Intangible Assets</t>
  </si>
  <si>
    <t>The table below presents estimated remaining amortization expense for intangible assets recorded as of July 2, 2017 (in thousands): Remainder of 2017 2018 2019 2020 2021 After 2021 Estimated amortization expense $ 6,391 $ 11,119 $ 10,941 $ 9,535 $ 8,046 $ 46,877</t>
  </si>
  <si>
    <t>Segment Information (Tables)</t>
  </si>
  <si>
    <t>Segment Reporting Information [Line Items]</t>
  </si>
  <si>
    <t>Schedule of Segment Reporting Information, by Segment [Table Text Block]</t>
  </si>
  <si>
    <t xml:space="preserve">The following table presents certain reportable segment information (in thousands): Three Months Ended Six Months Ended July 2, 2017 July 3, 2016 July 2, 2017 July 3, 2016 Net revenues Energy $ 82,586 $ 80,736 $ 162,721 $ 164,145 Advanced Flow Solutions 68,645 65,656 133,718 133,045 Consolidated net revenues 151,231 146,392 296,439 297,190 Segment Income Energy - Segment Operating Income 8,858 9,293 15,722 18,589 Advanced Flow Solutions - Segment Operating Income 8,587 8,064 16,297 16,516 Corporate expenses (5,396 ) (5,431 ) (10,874 ) (11,919 ) Subtotal 12,049 11,926 21,145 23,186 Restructuring charges, net 3,566 3,259 5,025 4,422 Special (recoveries) charges, net (5,520 ) 1,335 (7,788 ) 2,111 Special and restructuring (recoveries) charges, net (1,954 ) 4,594 (2,763 ) 6,533 Restructuring related inventory charges — 75 — 2,032 Acquisition amortization 2,599 1,910 5,150 — 3,779 Restructuring and other cost, net 2,599 1,985 5,150 5,811 Consolidated Operating Income 11,404 5,347 18,758 10,842 Interest Expense, net (a) 2,184 605 3,853 1,236 Other Expense (income), net (a) 974 (549 ) 1,200 (1,077 ) Income from continuing operations before income taxes $ 8,246 $ 5,291 $ 13,705 $ 10,683 Capital expenditures Energy $ 706 $ 633 $ 1,496 $ 1,555 Advanced Flow Solutions 1,646 2,670 2,604 4,892 Corporate 260 123 743 229 Consolidated capital expenditures $ 2,612 $ 3,426 $ 4,843 $ 6,676 Depreciation and amortization Energy $ 3,113 $ 1,508 $ 6,184 $ 3,034 Advanced Flow Solutions 3,211 3,941 6,682 7,882 Corporate 346 332 695 657 Consolidated depreciation and amortization $ 6,670 $ 5,781 $ 13,561 $ 11,573 Identifiable assets July 2, 2017 July 3, 2016 Energy $ 675,049 $ 456,153 Advanced Flow Solutions 415,447 432,302 Corporate (241,251 ) (230,980 ) Consolidated identifiable assets $ 849,245 $ 657,475 </t>
  </si>
  <si>
    <t>Earnings Per Common Share (Tables)</t>
  </si>
  <si>
    <t>Schedule Of Earnings Per Share, Basic And Diluted</t>
  </si>
  <si>
    <t>(in thousands, except per share amounts) Three Months Ended July 2, 2017 July 3, 2016 Net Income Shares Per Share Amount Net Income Shares Per Share Amount Basic EPS $ 8,970 16,497 $ 0.54 $ 3,813 16,424 $ 0.23 Dilutive securities, common stock options — 265 — — 171 — Diluted EPS $ 8,970 16,762 $ 0.54 $ 3,813 16,595 $ 0.23 Six Months Ended July 2, 2017 July 3, 2016 Net Income Shares Per Share Amount Net Income Shares Per Share Amount Basic EPS $ 13,742 16,478 $ 0.83 $ 7,685 16,403 $ 0.47 Dilutive securities, common stock options — 248 (0.01 ) — 135 (0.01 ) Diluted EPS $ 13,742 16,726 $ 0.82 $ 7,685 16,538 $ 0.46</t>
  </si>
  <si>
    <t>Guarantees And Indemnification Obligations (Tables)</t>
  </si>
  <si>
    <t>Product Warranty Reserves</t>
  </si>
  <si>
    <t>The following table sets forth information related to our product warranty reserves for the six months ended July 2, 2017 (in thousands): Balance beginning December 31, 2016 $ 4,559 Provisions 2,050 Claims settled (2,821 ) Currency translation adjustment 121 Balance ending July 2, 2017 $ 3,909 Warranty obligations decreased $0.7 million from $4.6 million as of December 31, 2016 to $3.9 million as of July 2, 2017 , primarily driven by claims settled within our Energy segment.</t>
  </si>
  <si>
    <t>Contingencies And Commitments (Tables)</t>
  </si>
  <si>
    <t>Standby Letters Of Credit Instruments</t>
  </si>
  <si>
    <t>The following table contains information related to standby letters of credit instruments outstanding as of July 2, 2017 : Term Remaining Maximum Potential Future Payments 0–12 months $ 11,410 Greater than 12 months 28,680 Total $ 40,090</t>
  </si>
  <si>
    <t>Defined Pension Benefit Plans (Tables)</t>
  </si>
  <si>
    <t>Components Of Net Pension Benefit Expense</t>
  </si>
  <si>
    <t>The components of net periodic cost (benefit) of defined benefit pension plans are as follows (in thousands): Three Months Ended Six Months Ended July 2, 2017 July 3, 2016 July 2, 2017 July 3, 2016 Interest cost on benefits obligation $ 426 $ 574 $ 852 $ 1,147 Estimated return on assets (576 ) (664 ) (1,151 ) (1,327 ) Loss amortization 184 226 367 453 Net periodic cost of defined benefit pension plans $ 34 $ 136 $ 68 $ 273 Additionally, substantially all of our U.S. employees are eligible to participate in a 401(k) savings plan. Under this plan, we match a specified percentage of employee contributions, and are able to make a discretionary core contribution, subject to certain limitations.</t>
  </si>
  <si>
    <t>Share-Based Compensation (Tables)</t>
  </si>
  <si>
    <t>Schedule of Share-based Payment Award, Stock Options, Valuation Assumptions</t>
  </si>
  <si>
    <t>The average fair value of stock options granted during the first six months of 2017 and 2016 was $19.36 and $11.91 , respectively, and was estimated using the following weighted-average assumptions: July 2, 2017 July 3, 2016 Risk-free interest rate 1.7 % 1.2 % Expected life (years) 4.5 4.5 Expected stock volatility 35.1 % 36.2 % Expected dividend yield 0.3 % 0.4 %</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six months ended July 2, 2017 (in thousands): Foreign Currency Translation Adjustments Pension, net Total Balance as of December 31, 2016 $ (62,703 ) $ (13,558 ) $ (76,262 ) Other comprehensive income, net of tax 18,581 — 18,581 Balance as of July 2, 2017 $ (44,122 ) $ (13,558 ) $ (57,680 )</t>
  </si>
  <si>
    <t>Special Charges/Recoveries (Tables)</t>
  </si>
  <si>
    <t>Restructuring Cost and Reserve [Line Items]</t>
  </si>
  <si>
    <t>Restructuring and Related Activities Disclosure [Text Block]</t>
  </si>
  <si>
    <t>Inventories (Components Of Inventory) (Details) - USD ($) $ in Thousands</t>
  </si>
  <si>
    <t>Raw materials</t>
  </si>
  <si>
    <t>Work in process</t>
  </si>
  <si>
    <t>Finished goods</t>
  </si>
  <si>
    <t>Business Acquisitions - Schedule of Assets Acquired and Liabilities Assumed (Details) - USD ($) $ in Thousands</t>
  </si>
  <si>
    <t>Oct. 12, 2016</t>
  </si>
  <si>
    <t>Business Acquisition [Line Items]</t>
  </si>
  <si>
    <t>Downstream [Member]</t>
  </si>
  <si>
    <t>Accounts receivable</t>
  </si>
  <si>
    <t>Unbilled receivable</t>
  </si>
  <si>
    <t>Inventory</t>
  </si>
  <si>
    <t>Prepaid and other current assets</t>
  </si>
  <si>
    <t>Property, plant and equipment</t>
  </si>
  <si>
    <t>Intangible assets</t>
  </si>
  <si>
    <t>Accrued and other expenses</t>
  </si>
  <si>
    <t>Deferred revenue</t>
  </si>
  <si>
    <t>Deferred income taxes</t>
  </si>
  <si>
    <t>Total identifiable net assets</t>
  </si>
  <si>
    <t>Total purchase price</t>
  </si>
  <si>
    <t>Business Acquisitions - Schedule of Intangible Assets Acquired (Details) - USD ($) $ in Thousands</t>
  </si>
  <si>
    <t>Schedule of Finite and Indefinite-Lived Intangibles Acquired as Part of Business Combination [Line Items]</t>
  </si>
  <si>
    <t>Downstream [Member] | Customer relationships [Member]</t>
  </si>
  <si>
    <t>Business Combination, Recognized Identifiable Assets Acquired and Liabilities Assumed, Finite-Lived Intangibles</t>
  </si>
  <si>
    <t>Downstream [Member] | Order backlog [Member]</t>
  </si>
  <si>
    <t>Downstream [Member] | Acquired technology [Member]</t>
  </si>
  <si>
    <t>Schroedahl [Member] | Customer relationships [Member]</t>
  </si>
  <si>
    <t>Acquired Finite-lived Intangible Assets, Weighted Average Useful Life</t>
  </si>
  <si>
    <t>14 years</t>
  </si>
  <si>
    <t>Schroedahl [Member] | Acquired technology [Member]</t>
  </si>
  <si>
    <t>10 years</t>
  </si>
  <si>
    <t>Schroedahl [Member] | Order backlog [Member]</t>
  </si>
  <si>
    <t>1 year</t>
  </si>
  <si>
    <t>Trade name [Member] | Downstream [Member]</t>
  </si>
  <si>
    <t>Business Combination, Recognized Identifiable Assets Acquired and Liabilities Assumed, Indefinite-Lived Intangible Assets</t>
  </si>
  <si>
    <t>Business Acquisitions Business Acquisitions - Narrative (Details) - USD ($)</t>
  </si>
  <si>
    <t>Oct. 13, 2016</t>
  </si>
  <si>
    <t>Operating Income (Loss)</t>
  </si>
  <si>
    <t>Payments to Acquire Businesses, Gross</t>
  </si>
  <si>
    <t>Business acquisition, net of cash acquired</t>
  </si>
  <si>
    <t>Business Combination, Contingent Consideration, Liability</t>
  </si>
  <si>
    <t>Purchase price</t>
  </si>
  <si>
    <t>Fair value of accounts receivables acquired</t>
  </si>
  <si>
    <t>Contingent Consideration Classified as Equity, Fair Value Disclosure</t>
  </si>
  <si>
    <t>Fair Value, Measurement with Unobservable Inputs Reconciliation, Recurring Basis, Instruments Classified in Shareholders' Equity, Period Increase (Decrease)</t>
  </si>
  <si>
    <t>Schroedahl [Member]</t>
  </si>
  <si>
    <t>Acquisition-related costs</t>
  </si>
  <si>
    <t>Earn-Out Minimum Target [Member] | Downstream [Member]</t>
  </si>
  <si>
    <t>Business Combination, Contingent Consideration Arrangements, Range of Outcomes, Value, High</t>
  </si>
  <si>
    <t>Business Combination, Contingent Consideration Arrangements, Range of Outcomes, Value, Low</t>
  </si>
  <si>
    <t>Goodwill And Intangible Assets (Goodwill, By Segment) (Details) - USD ($) $ in Thousands</t>
  </si>
  <si>
    <t>Goodwill [Roll Forward]</t>
  </si>
  <si>
    <t>Goodwill as of December 31, 2016</t>
  </si>
  <si>
    <t>Business acquisition, working capital adjustments</t>
  </si>
  <si>
    <t>Currency translation adjustments</t>
  </si>
  <si>
    <t>Goodwill as of July 2, 2017</t>
  </si>
  <si>
    <t>Energy [Member]</t>
  </si>
  <si>
    <t>Aerospace [Member]</t>
  </si>
  <si>
    <t>Goodwill [Line Items]</t>
  </si>
  <si>
    <t>Goodwill And Intangible Assets (Gross Intangible Assets And Related Accumulated Amortization) (Details) - USD ($) $ in Thousands</t>
  </si>
  <si>
    <t>Intangible Assets [Line Items]</t>
  </si>
  <si>
    <t>Gross Carrying Amount</t>
  </si>
  <si>
    <t>Accumulated Amortization</t>
  </si>
  <si>
    <t>Net carrying value of intangible assets</t>
  </si>
  <si>
    <t>Patents [Member]</t>
  </si>
  <si>
    <t>Non-amortized intangibles (primarily trademarks and trade names) [Member]</t>
  </si>
  <si>
    <t>Customer relationships [Member]</t>
  </si>
  <si>
    <t>Backlog [Member]</t>
  </si>
  <si>
    <t>Acquired Technology [Member]</t>
  </si>
  <si>
    <t>Other [Member]</t>
  </si>
  <si>
    <t>Goodwill And Intangible Assets (Estimated Remaining Amortization Expense For Intangible Assets) (Details) $ in Thousands</t>
  </si>
  <si>
    <t>Jul. 02, 2017USD ($)</t>
  </si>
  <si>
    <t>Segment Information (Reportable Segment Information) (Details) - USD ($) $ in Thousands</t>
  </si>
  <si>
    <t>Apr. 03, 2016</t>
  </si>
  <si>
    <t>Restructuring Costs and Asset Impairment Charges</t>
  </si>
  <si>
    <t>Operating income (loss)</t>
  </si>
  <si>
    <t>Other Operating Income</t>
  </si>
  <si>
    <t>Other Nonrecurring (Income) Expense</t>
  </si>
  <si>
    <t>Restructuring Charges</t>
  </si>
  <si>
    <t>Interest expense</t>
  </si>
  <si>
    <t>Other income, net</t>
  </si>
  <si>
    <t>Identifiable assets</t>
  </si>
  <si>
    <t>Capital expenditures</t>
  </si>
  <si>
    <t>Depreciation, Depletion and Amortization</t>
  </si>
  <si>
    <t>Corporate Identifiable Assets After Elimination Of Intercompany Assets [Member]</t>
  </si>
  <si>
    <t>Corporate/Eliminations [Member]</t>
  </si>
  <si>
    <t>Segment Reconciling Items [Member]</t>
  </si>
  <si>
    <t>Special Restructuring Charges</t>
  </si>
  <si>
    <t>Special Other Charges</t>
  </si>
  <si>
    <t>Special Acquisition Amortization</t>
  </si>
  <si>
    <t>Restatement Adjustment [Member] | Operating Segments [Member]</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Stock Options [Member]</t>
  </si>
  <si>
    <t>Anti-dilutive options and RSUs, shares</t>
  </si>
  <si>
    <t>RSU Awards [Member]</t>
  </si>
  <si>
    <t>Financial Instruments (Narrative) (Details) $ in Thousands</t>
  </si>
  <si>
    <t>May 11, 2017USD ($)</t>
  </si>
  <si>
    <t>Jul. 02, 2017USD ($)Forward_Contracts</t>
  </si>
  <si>
    <t>Dec. 31, 2016USD ($)Forward_Contracts</t>
  </si>
  <si>
    <t>Derivative [Line Items]</t>
  </si>
  <si>
    <t>Letters of Credit Outstanding, Amount</t>
  </si>
  <si>
    <t>Number of Foreign Currency Derivatives Held | Forward_Contracts</t>
  </si>
  <si>
    <t>Forward Contracts [Member]</t>
  </si>
  <si>
    <t>Derivative Liability, Fair Value, Gross Liability</t>
  </si>
  <si>
    <t>New Credit Agreement [Member]</t>
  </si>
  <si>
    <t>Line of Credit Facility, Current Borrowing Capacity</t>
  </si>
  <si>
    <t>Long-term Debt</t>
  </si>
  <si>
    <t>Debt Instrument, Periodic Payment, Percentage of Principal</t>
  </si>
  <si>
    <t>1.125%</t>
  </si>
  <si>
    <t>Debt Instrument, Annual Principal Payment</t>
  </si>
  <si>
    <t>Debt Instrument, Periodic Payment, Principal</t>
  </si>
  <si>
    <t>Prior Credit Agreement [Member]</t>
  </si>
  <si>
    <t>Extinguishment of Debt, Amount</t>
  </si>
  <si>
    <t>Guarantees And Indemnification Obligations (Product Warranty Reserves) (Details) $ in Thousands</t>
  </si>
  <si>
    <t>Movement in Standard and Extended Product Warranty, Increase (Decrease) [Roll Forward]</t>
  </si>
  <si>
    <t>Balance beginning December 31, 2012</t>
  </si>
  <si>
    <t>Provisions</t>
  </si>
  <si>
    <t>Claims settled</t>
  </si>
  <si>
    <t>Balance ending June 30, 2013</t>
  </si>
  <si>
    <t>Liability for indemnification agreements</t>
  </si>
  <si>
    <t>Increase in warranty obligations</t>
  </si>
  <si>
    <t>Contingencies And Commitments (Narrative) (Details) - USD ($) $ in Thousands</t>
  </si>
  <si>
    <t>12 Months Ended</t>
  </si>
  <si>
    <t>18 Months Ended</t>
  </si>
  <si>
    <t>Contingencies, Commitments And Guarantees [Line Items]</t>
  </si>
  <si>
    <t>Environmental remediation costs</t>
  </si>
  <si>
    <t>Aggregate notional value standby letters of credit</t>
  </si>
  <si>
    <t>Minimum [Member]</t>
  </si>
  <si>
    <t>Expiration period, minimum in months and maximum in years</t>
  </si>
  <si>
    <t>1 month</t>
  </si>
  <si>
    <t>Maximum [Member]</t>
  </si>
  <si>
    <t>5 years</t>
  </si>
  <si>
    <t>Contingencies And Commitments (Standby Letters Of Credit Instruments) (Details) $ in Thousands</t>
  </si>
  <si>
    <t>0-12 months [Member]</t>
  </si>
  <si>
    <t>Greater than 12 months [Member]</t>
  </si>
  <si>
    <t>Defined Pension Benefit Plans (Narrative) (Details) - USD ($) $ in Millions</t>
  </si>
  <si>
    <t>Dec. 31, 2017</t>
  </si>
  <si>
    <t>Defined Benefit Plan Disclosure [Line Items]</t>
  </si>
  <si>
    <t>Cash contributions to defined benefit pension plan</t>
  </si>
  <si>
    <t>Qualified Plan [Member]</t>
  </si>
  <si>
    <t>Minimum [Member] | Pension Plan [Member]</t>
  </si>
  <si>
    <t>Maximum [Member] | Pension Plan [Member]</t>
  </si>
  <si>
    <t>Defined Pension Benefit Plans (Components Of Net Pension Benefit Expense) (Details) - USD ($) $ in Thousands</t>
  </si>
  <si>
    <t>Interest cost on benefits obligation</t>
  </si>
  <si>
    <t>Estimated return on assets</t>
  </si>
  <si>
    <t>Loss amortization</t>
  </si>
  <si>
    <t>Net periodic cost of defined benefit plan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in Millions</t>
  </si>
  <si>
    <t>Jul. 03, 2016shares</t>
  </si>
  <si>
    <t>Jul. 02, 2017USD ($)$ / sharesshares</t>
  </si>
  <si>
    <t>Jul. 03, 2016USD ($)$ / sharesshares</t>
  </si>
  <si>
    <t>Dec. 31, 2016USD ($)shares</t>
  </si>
  <si>
    <t>Share-based Compensation Arrangement by Share-based Payment Award [Line Items]</t>
  </si>
  <si>
    <t>RSU outstanding | shares</t>
  </si>
  <si>
    <t>Shares available for grant | shares</t>
  </si>
  <si>
    <t>Compensation expense (benefit)</t>
  </si>
  <si>
    <t>Unrecognized compensation costs</t>
  </si>
  <si>
    <t>Weighted average period of recognition of compensation expense (in years)</t>
  </si>
  <si>
    <t>2 years 1 month 24 days</t>
  </si>
  <si>
    <t>Weighted average contractual term for stock options outstanding, years</t>
  </si>
  <si>
    <t>5 years 9 months 20 days</t>
  </si>
  <si>
    <t>Weighted average contractual term for stock options exercisable, years</t>
  </si>
  <si>
    <t>5 years 1 month 14 days</t>
  </si>
  <si>
    <t>Share-based Compensation Arrangement by Share-based Payment Award, Fair Value Assumptions, Weighted Average Grant Date Fair Value | $ / shares</t>
  </si>
  <si>
    <t>Stock options outstanding | shares</t>
  </si>
  <si>
    <t>Share-based Compensation Arrangement by Share-based Payment Award, Options, Exercises in Period, Intrinsic Value</t>
  </si>
  <si>
    <t>Aggregate intrinsic value of stock options outstanding</t>
  </si>
  <si>
    <t>Aggregate intrinsic value of stock options exercisable</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 | $ / shares</t>
  </si>
  <si>
    <t>Share Based Compensation Arrangement By Share Based Payment Award Equity Instruments Other Than Options Vested And Deferred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February 2015 [Member] | Restricted Stock Units (RSUs) [Member]</t>
  </si>
  <si>
    <t>Share-Based Compensation (Schedule Of Estimated Weighted-Average Assumptions Of Stock Options) (Details)</t>
  </si>
  <si>
    <t>Risk-free interest rate</t>
  </si>
  <si>
    <t>1.70%</t>
  </si>
  <si>
    <t>1.20%</t>
  </si>
  <si>
    <t>Expected life</t>
  </si>
  <si>
    <t>4 years 6 months</t>
  </si>
  <si>
    <t>Expected stock volatility</t>
  </si>
  <si>
    <t>35.10%</t>
  </si>
  <si>
    <t>36.20%</t>
  </si>
  <si>
    <t>Expected dividend yield</t>
  </si>
  <si>
    <t>0.30%</t>
  </si>
  <si>
    <t>0.40%</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 $ in Thousands</t>
  </si>
  <si>
    <t>Accumulated Other Comprehensive Income (Loss) [Line Items]</t>
  </si>
  <si>
    <t>Other Comprehensive Income (Loss), Foreign Currency Transaction and Translation Adjustment, Net of Tax</t>
  </si>
  <si>
    <t>Accumulated Other Comprehensive Income (Loss), Net of Tax [Roll Forward]</t>
  </si>
  <si>
    <t>Balance as of December 31, 2016</t>
  </si>
  <si>
    <t>Balance as of July 2, 2017</t>
  </si>
  <si>
    <t>Foreign Currency Translation Adjustments</t>
  </si>
  <si>
    <t>Pension, net</t>
  </si>
  <si>
    <t>Other comprehensive income, net of tax</t>
  </si>
  <si>
    <t>Special Charges/Recoveries (Details) - USD ($) $ in Thousands</t>
  </si>
  <si>
    <t>Restructuring Reserve [Roll Forward]</t>
  </si>
  <si>
    <t>Restructuring Reserve Beginning of Period</t>
  </si>
  <si>
    <t>Special charges paid</t>
  </si>
  <si>
    <t>Restructuring Reserve End of Period</t>
  </si>
  <si>
    <t>Facility Closing [Member]</t>
  </si>
  <si>
    <t>Disposal Group, Not Discontinued Operation, Loss (Gain) on Write-down</t>
  </si>
  <si>
    <t>Employee Severance [Member]</t>
  </si>
  <si>
    <t>Acquisitions [Member]</t>
  </si>
  <si>
    <t>Energy [Member] | Facility Closing [Member]</t>
  </si>
  <si>
    <t>Energy [Member] | Employee Severance [Member]</t>
  </si>
  <si>
    <t>Energy [Member] | Acquisitions [Member]</t>
  </si>
  <si>
    <t>Aerospace [Member] | Facility Closing [Member]</t>
  </si>
  <si>
    <t>Aerospace [Member] | Employee Severance [Member]</t>
  </si>
  <si>
    <t>Aerospace [Member] | Acquisitions [Member]</t>
  </si>
  <si>
    <t>Corporate [Member]</t>
  </si>
  <si>
    <t>Corporate [Member] | Facility Closing [Member]</t>
  </si>
  <si>
    <t>Corporate [Member] | Acquisitions [Member]</t>
  </si>
  <si>
    <t>Special Charges/Recoveries Charges Incurred to Date (Details) - USD ($) $ in Thousands</t>
  </si>
  <si>
    <t>Apr. 02, 2017</t>
  </si>
  <si>
    <t>Dec. 31, 2015</t>
  </si>
  <si>
    <t>Recoveries of Restructuring Charges</t>
  </si>
  <si>
    <t>Contingent consideration revaluation</t>
  </si>
  <si>
    <t>Special Charges, Net</t>
  </si>
  <si>
    <t>Restructuring Reserve</t>
  </si>
  <si>
    <t>Payments for Restructuring</t>
  </si>
  <si>
    <t>Two Thousands Sixteen Actions Restructuring Charges [Member]</t>
  </si>
  <si>
    <t>Charges incurred to date</t>
  </si>
  <si>
    <t>Two Thousands Seventeen Actions Restructuring Charges [Member] [Domain]</t>
  </si>
  <si>
    <t>Divestiture [Member]</t>
  </si>
  <si>
    <t>Employee Severance [Member] | Two Thousands Sixteen Actions Restructuring Charges [Member]</t>
  </si>
  <si>
    <t>Employee Severance [Member] | Two Thousands Seventeen Actions Restructuring Charges [Member] [Domain]</t>
  </si>
  <si>
    <t>Facility Closing [Member] | Two Thousands Sixteen Actions Restructuring Charges [Member]</t>
  </si>
  <si>
    <t>Facility Closing [Member] | Two Thousands Seventeen Actions Restructuring Charges [Member] [Domain]</t>
  </si>
  <si>
    <t>Energy [Member] | Two Thousands Sixteen Actions Restructuring Charges [Member]</t>
  </si>
  <si>
    <t>Energy [Member] | Two Thousands Seventeen Actions Restructuring Charges [Member] [Domain]</t>
  </si>
  <si>
    <t>Energy [Member] | Employee Severance [Member] | Two Thousands Sixteen Actions Restructuring Charges [Member]</t>
  </si>
  <si>
    <t>Energy [Member] | Employee Severance [Member] | Two Thousands Seventeen Actions Restructuring Charges [Member] [Domain]</t>
  </si>
  <si>
    <t>Energy [Member] | Facility Closing [Member] | Two Thousands Sixteen Actions Restructuring Charges [Member]</t>
  </si>
  <si>
    <t>Energy [Member] | Facility Closing [Member] | Two Thousands Seventeen Actions Restructuring Charges [Member] [Domain]</t>
  </si>
  <si>
    <t>Aerospace &amp; Defense [Member] | Divestiture [Member]</t>
  </si>
  <si>
    <t>Corporate [Member] | Divestiture [Member]</t>
  </si>
  <si>
    <t>Advanced Flow Solutions [Member]</t>
  </si>
  <si>
    <t>Advanced Flow Solutions [Member] | Two Thousands Sixteen Actions Restructuring Charges [Member]</t>
  </si>
  <si>
    <t>Advanced Flow Solutions [Member] | Two Thousands Seventeen Actions Restructuring Charges [Member] [Domain]</t>
  </si>
  <si>
    <t>Advanced Flow Solutions [Member] | California Restructuring Plan [Member]</t>
  </si>
  <si>
    <t>Advanced Flow Solutions [Member] | Employee Severance [Member]</t>
  </si>
  <si>
    <t>Advanced Flow Solutions [Member] | Employee Severance [Member] | Two Thousands Sixteen Actions Restructuring Charges [Member]</t>
  </si>
  <si>
    <t>Advanced Flow Solutions [Member] | Employee Severance [Member] | Two Thousands Seventeen Actions Restructuring Charges [Member] [Domain]</t>
  </si>
  <si>
    <t>Advanced Flow Solutions [Member] | Employee Severance [Member] | California Restructuring Plan [Member]</t>
  </si>
  <si>
    <t>Advanced Flow Solutions [Member] | Facility Closing [Member]</t>
  </si>
  <si>
    <t>Advanced Flow Solutions [Member] | Facility Closing [Member] | Two Thousands Sixteen Actions Restructuring Charges [Member]</t>
  </si>
  <si>
    <t>Advanced Flow Solutions [Member] | Facility Closing [Member] | Two Thousands Seventeen Actions Restructuring Charges [Member] [Domain]</t>
  </si>
  <si>
    <t>Advanced Flow Solutions [Member] | Facility Closing [Member] | California Restructuring Plan [Member]</t>
  </si>
  <si>
    <t>Special Charges Narrative (Details) - USD ($) $ in Thousands</t>
  </si>
  <si>
    <t>Jul. 07, 2017</t>
  </si>
  <si>
    <t>Effects on Future Earnings and Cash Flows Resulting from Exit Plan [Line Items]</t>
  </si>
  <si>
    <t>Special and restructuring (recoveries) charges, net</t>
  </si>
  <si>
    <t>Business Combination, Contingent Consideration Arrangements, Change in Amount of Contingent Consideration, Liability</t>
  </si>
  <si>
    <t>Fair Value, Measurement with Unobservable Inputs Reconciliation, Recurring Basis, Instruments Classified in Shareholders' Equity, Transfers out of Level 3</t>
  </si>
  <si>
    <t>Corporate Segment [Member]</t>
  </si>
  <si>
    <t>Inventory Related Charges [Member] | Advanced Flow Solutions [Member]</t>
  </si>
  <si>
    <t>Inventory Related Charges [Member] | Brazil Closure [Member]</t>
  </si>
  <si>
    <t>Employee Severance [Member] | Energy [Member]</t>
  </si>
  <si>
    <t>Employee Severance [Member] | Aerospace [Member]</t>
  </si>
  <si>
    <t>Employee Severance [Member] | Advanced Flow Solutions [Member]</t>
  </si>
  <si>
    <t>Divestiture [Member] | Aerospace &amp; Defense [Member]</t>
  </si>
  <si>
    <t>Divestiture [Member] | Corporate Segment [Member]</t>
  </si>
  <si>
    <t>Acquisitions [Member] | Energy [Member]</t>
  </si>
  <si>
    <t>Acquisitions [Member] | Aerospace [Member]</t>
  </si>
  <si>
    <t>Acquisitions [Member] | Corporate Segment [Member]</t>
  </si>
  <si>
    <t>Facility Closing [Member] | Energy [Member]</t>
  </si>
  <si>
    <t>Facility Closing [Member] | Aerospace [Member]</t>
  </si>
  <si>
    <t>Facility Closing [Member] | Corporate Segment [Member]</t>
  </si>
  <si>
    <t>Disposal Group, Held-for-sale, Not Discontinued Operations [Member]</t>
  </si>
  <si>
    <t>Brazil Manufacturing Operations [Member] | Disposal Group, Disposed of by Means Other than Sale, Not Discontinued Operations, Abandonment [Member]</t>
  </si>
  <si>
    <t>Disposal Group, Including Discontinued Operation, Assets</t>
  </si>
  <si>
    <t>Disposal Group, Including Discontinued Operation, Assets Held-For-Sale</t>
  </si>
  <si>
    <t>Disposal Group, Including Discontinued Operation, Accounts, Notes and Loans Receivable, Net</t>
  </si>
  <si>
    <t>Disposal Group, Including Discontinued Operation, Cash and Cash Equivalents</t>
  </si>
  <si>
    <t>Business Combination, Acquisition Related Costs</t>
  </si>
  <si>
    <t>Subsequent Event [Member] | Divestiture [Member]</t>
  </si>
  <si>
    <t>Subsequent Events (Details) - USD ($)</t>
  </si>
  <si>
    <t>Additional consideration payable (up to)</t>
  </si>
  <si>
    <t>Divestiture [Member] | Subsequent Event [Member]</t>
  </si>
  <si>
    <t>Disposal group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499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272</v>
      </c>
      <c r="C3" s="7" t="n">
        <v>58279</v>
      </c>
    </row>
    <row r="4" spans="1:3">
      <c r="A4" s="4" t="s">
        <v>26</v>
      </c>
      <c r="B4" s="5" t="n">
        <v>121161</v>
      </c>
      <c r="C4" s="5" t="n">
        <v>133046</v>
      </c>
    </row>
    <row r="5" spans="1:3">
      <c r="A5" s="4" t="s">
        <v>27</v>
      </c>
      <c r="B5" s="5" t="n">
        <v>161750</v>
      </c>
      <c r="C5" s="5" t="n">
        <v>149584</v>
      </c>
    </row>
    <row r="6" spans="1:3">
      <c r="A6" s="4" t="s">
        <v>28</v>
      </c>
      <c r="B6" s="5" t="n">
        <v>38285</v>
      </c>
      <c r="C6" s="5" t="n">
        <v>29557</v>
      </c>
    </row>
    <row r="7" spans="1:3">
      <c r="A7" s="4" t="s">
        <v>29</v>
      </c>
      <c r="B7" s="5" t="n">
        <v>398468</v>
      </c>
      <c r="C7" s="5" t="n">
        <v>370466</v>
      </c>
    </row>
    <row r="8" spans="1:3">
      <c r="A8" s="4" t="s">
        <v>30</v>
      </c>
      <c r="B8" s="5" t="n">
        <v>98428</v>
      </c>
      <c r="C8" s="5" t="n">
        <v>99713</v>
      </c>
    </row>
    <row r="9" spans="1:3">
      <c r="A9" s="3" t="s">
        <v>31</v>
      </c>
    </row>
    <row r="10" spans="1:3">
      <c r="A10" s="4" t="s">
        <v>32</v>
      </c>
      <c r="B10" s="5" t="n">
        <v>210009</v>
      </c>
      <c r="C10" s="5" t="n">
        <v>206659</v>
      </c>
    </row>
    <row r="11" spans="1:3">
      <c r="A11" s="4" t="s">
        <v>33</v>
      </c>
      <c r="B11" s="5" t="n">
        <v>132057</v>
      </c>
      <c r="C11" s="5" t="n">
        <v>135778</v>
      </c>
    </row>
    <row r="12" spans="1:3">
      <c r="A12" s="4" t="s">
        <v>34</v>
      </c>
      <c r="B12" s="5" t="n">
        <v>10283</v>
      </c>
      <c r="C12" s="5" t="n">
        <v>8140</v>
      </c>
    </row>
    <row r="13" spans="1:3">
      <c r="A13" s="4" t="s">
        <v>35</v>
      </c>
      <c r="B13" s="5" t="n">
        <v>849245</v>
      </c>
      <c r="C13" s="5" t="n">
        <v>820756</v>
      </c>
    </row>
    <row r="14" spans="1:3">
      <c r="A14" s="3" t="s">
        <v>36</v>
      </c>
    </row>
    <row r="15" spans="1:3">
      <c r="A15" s="4" t="s">
        <v>37</v>
      </c>
      <c r="B15" s="5" t="n">
        <v>63879</v>
      </c>
      <c r="C15" s="5" t="n">
        <v>46767</v>
      </c>
    </row>
    <row r="16" spans="1:3">
      <c r="A16" s="4" t="s">
        <v>38</v>
      </c>
      <c r="B16" s="5" t="n">
        <v>45388</v>
      </c>
      <c r="C16" s="5" t="n">
        <v>50707</v>
      </c>
    </row>
    <row r="17" spans="1:3">
      <c r="A17" s="4" t="s">
        <v>39</v>
      </c>
      <c r="B17" s="5" t="n">
        <v>16593</v>
      </c>
      <c r="C17" s="5" t="n">
        <v>20249</v>
      </c>
    </row>
    <row r="18" spans="1:3">
      <c r="A18" s="4" t="s">
        <v>40</v>
      </c>
      <c r="B18" s="5" t="n">
        <v>5000</v>
      </c>
      <c r="C18" s="5" t="n">
        <v>0</v>
      </c>
    </row>
    <row r="19" spans="1:3">
      <c r="A19" s="4" t="s">
        <v>41</v>
      </c>
      <c r="B19" s="5" t="n">
        <v>130860</v>
      </c>
      <c r="C19" s="5" t="n">
        <v>117723</v>
      </c>
    </row>
    <row r="20" spans="1:3">
      <c r="A20" s="4" t="s">
        <v>42</v>
      </c>
      <c r="B20" s="5" t="n">
        <v>247856</v>
      </c>
      <c r="C20" s="5" t="n">
        <v>251200</v>
      </c>
    </row>
    <row r="21" spans="1:3">
      <c r="A21" s="4" t="s">
        <v>43</v>
      </c>
      <c r="B21" s="5" t="n">
        <v>10731</v>
      </c>
      <c r="C21" s="5" t="n">
        <v>13657</v>
      </c>
    </row>
    <row r="22" spans="1:3">
      <c r="A22" s="4" t="s">
        <v>44</v>
      </c>
      <c r="B22" s="5" t="n">
        <v>21701</v>
      </c>
      <c r="C22" s="5" t="n">
        <v>33766</v>
      </c>
    </row>
    <row r="23" spans="1:3">
      <c r="A23" s="3" t="s">
        <v>45</v>
      </c>
    </row>
    <row r="24" spans="1:3">
      <c r="A24" s="4" t="s">
        <v>46</v>
      </c>
      <c r="B24" s="5" t="n">
        <v>0</v>
      </c>
      <c r="C24" s="5" t="n">
        <v>0</v>
      </c>
    </row>
    <row r="25" spans="1:3">
      <c r="A25" s="4" t="s">
        <v>47</v>
      </c>
      <c r="B25" s="5" t="n">
        <v>179</v>
      </c>
      <c r="C25" s="5" t="n">
        <v>178</v>
      </c>
    </row>
    <row r="26" spans="1:3">
      <c r="A26" s="4" t="s">
        <v>48</v>
      </c>
      <c r="B26" s="5" t="n">
        <v>292619</v>
      </c>
      <c r="C26" s="5" t="n">
        <v>289423</v>
      </c>
    </row>
    <row r="27" spans="1:3">
      <c r="A27" s="4" t="s">
        <v>49</v>
      </c>
      <c r="B27" s="5" t="n">
        <v>277451</v>
      </c>
      <c r="C27" s="5" t="n">
        <v>265543</v>
      </c>
    </row>
    <row r="28" spans="1:3">
      <c r="A28" s="4" t="s">
        <v>50</v>
      </c>
      <c r="B28" s="5" t="n">
        <v>-74472</v>
      </c>
      <c r="C28" s="5" t="n">
        <v>-74472</v>
      </c>
    </row>
    <row r="29" spans="1:3">
      <c r="A29" s="4" t="s">
        <v>51</v>
      </c>
      <c r="B29" s="5" t="n">
        <v>-57680</v>
      </c>
      <c r="C29" s="5" t="n">
        <v>-76262</v>
      </c>
    </row>
    <row r="30" spans="1:3">
      <c r="A30" s="4" t="s">
        <v>52</v>
      </c>
      <c r="B30" s="5" t="n">
        <v>438097</v>
      </c>
      <c r="C30" s="5" t="n">
        <v>404410</v>
      </c>
    </row>
    <row r="31" spans="1:3">
      <c r="A31" s="4" t="s">
        <v>53</v>
      </c>
      <c r="B31" s="7" t="n">
        <v>849245</v>
      </c>
      <c r="C31" s="7" t="n">
        <v>820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4" t="s">
        <v>55</v>
      </c>
      <c r="B2" s="7" t="n">
        <v>4748</v>
      </c>
      <c r="C2" s="7" t="n">
        <v>5056</v>
      </c>
    </row>
    <row r="3" spans="1:3">
      <c r="A3" s="4" t="s">
        <v>56</v>
      </c>
      <c r="B3" s="8" t="n">
        <v>0.01</v>
      </c>
      <c r="C3" s="8" t="n">
        <v>0.01</v>
      </c>
    </row>
    <row r="4" spans="1:3">
      <c r="A4" s="4" t="s">
        <v>57</v>
      </c>
      <c r="B4" s="5" t="n">
        <v>1000000</v>
      </c>
      <c r="C4" s="5" t="n">
        <v>1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29000000</v>
      </c>
      <c r="C8" s="5" t="n">
        <v>29000000</v>
      </c>
    </row>
    <row r="9" spans="1:3">
      <c r="A9" s="4" t="s">
        <v>62</v>
      </c>
      <c r="B9" s="5" t="n">
        <v>16499620</v>
      </c>
      <c r="C9" s="5" t="n">
        <v>16445363</v>
      </c>
    </row>
    <row r="10" spans="1:3">
      <c r="A10" s="4" t="s">
        <v>63</v>
      </c>
      <c r="B10" s="5" t="n">
        <v>16499620</v>
      </c>
      <c r="C10" s="5" t="n">
        <v>16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1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6</v>
      </c>
      <c r="B1" s="2" t="s">
        <v>2</v>
      </c>
      <c r="C1" s="2" t="s">
        <v>23</v>
      </c>
    </row>
    <row r="2" spans="1:3">
      <c r="A2" s="3" t="s">
        <v>135</v>
      </c>
    </row>
    <row r="3" spans="1:3">
      <c r="A3" s="4" t="s">
        <v>217</v>
      </c>
      <c r="B3" s="7" t="n">
        <v>63001</v>
      </c>
      <c r="C3" s="7" t="n">
        <v>54359</v>
      </c>
    </row>
    <row r="4" spans="1:3">
      <c r="A4" s="4" t="s">
        <v>218</v>
      </c>
      <c r="B4" s="5" t="n">
        <v>78348</v>
      </c>
      <c r="C4" s="5" t="n">
        <v>68718</v>
      </c>
    </row>
    <row r="5" spans="1:3">
      <c r="A5" s="4" t="s">
        <v>219</v>
      </c>
      <c r="B5" s="5" t="n">
        <v>20401</v>
      </c>
      <c r="C5" s="5" t="n">
        <v>26507</v>
      </c>
    </row>
    <row r="6" spans="1:3">
      <c r="A6" s="4" t="s">
        <v>27</v>
      </c>
      <c r="B6" s="7" t="n">
        <v>161750</v>
      </c>
      <c r="C6" s="7" t="n">
        <v>149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23</v>
      </c>
      <c r="D1" s="2" t="s">
        <v>221</v>
      </c>
    </row>
    <row r="2" spans="1:4">
      <c r="A2" s="3" t="s">
        <v>222</v>
      </c>
    </row>
    <row r="3" spans="1:4">
      <c r="A3" s="4" t="s">
        <v>32</v>
      </c>
      <c r="B3" s="7" t="n">
        <v>210009</v>
      </c>
      <c r="C3" s="7" t="n">
        <v>206659</v>
      </c>
    </row>
    <row r="4" spans="1:4">
      <c r="A4" s="4" t="s">
        <v>223</v>
      </c>
    </row>
    <row r="5" spans="1:4">
      <c r="A5" s="3" t="s">
        <v>222</v>
      </c>
    </row>
    <row r="6" spans="1:4">
      <c r="A6" s="4" t="s">
        <v>25</v>
      </c>
      <c r="D6" s="7" t="n">
        <v>6603</v>
      </c>
    </row>
    <row r="7" spans="1:4">
      <c r="A7" s="4" t="s">
        <v>224</v>
      </c>
      <c r="D7" s="5" t="n">
        <v>28128</v>
      </c>
    </row>
    <row r="8" spans="1:4">
      <c r="A8" s="4" t="s">
        <v>225</v>
      </c>
      <c r="D8" s="5" t="n">
        <v>10786</v>
      </c>
    </row>
    <row r="9" spans="1:4">
      <c r="A9" s="4" t="s">
        <v>226</v>
      </c>
      <c r="D9" s="5" t="n">
        <v>18701</v>
      </c>
    </row>
    <row r="10" spans="1:4">
      <c r="A10" s="4" t="s">
        <v>227</v>
      </c>
      <c r="D10" s="5" t="n">
        <v>4380</v>
      </c>
    </row>
    <row r="11" spans="1:4">
      <c r="A11" s="4" t="s">
        <v>228</v>
      </c>
      <c r="D11" s="5" t="n">
        <v>21214</v>
      </c>
    </row>
    <row r="12" spans="1:4">
      <c r="A12" s="4" t="s">
        <v>229</v>
      </c>
      <c r="D12" s="5" t="n">
        <v>101600</v>
      </c>
    </row>
    <row r="13" spans="1:4">
      <c r="A13" s="4" t="s">
        <v>37</v>
      </c>
      <c r="D13" s="5" t="n">
        <v>-11655</v>
      </c>
    </row>
    <row r="14" spans="1:4">
      <c r="A14" s="4" t="s">
        <v>230</v>
      </c>
      <c r="D14" s="5" t="n">
        <v>-8644</v>
      </c>
    </row>
    <row r="15" spans="1:4">
      <c r="A15" s="4" t="s">
        <v>231</v>
      </c>
      <c r="D15" s="5" t="n">
        <v>-3997</v>
      </c>
    </row>
    <row r="16" spans="1:4">
      <c r="A16" s="4" t="s">
        <v>232</v>
      </c>
      <c r="D16" s="5" t="n">
        <v>-42661</v>
      </c>
    </row>
    <row r="17" spans="1:4">
      <c r="A17" s="4" t="s">
        <v>233</v>
      </c>
      <c r="D17" s="5" t="n">
        <v>124455</v>
      </c>
    </row>
    <row r="18" spans="1:4">
      <c r="A18" s="4" t="s">
        <v>32</v>
      </c>
      <c r="D18" s="5" t="n">
        <v>91579</v>
      </c>
    </row>
    <row r="19" spans="1:4">
      <c r="A19" s="4" t="s">
        <v>234</v>
      </c>
      <c r="D19" s="7" t="n">
        <v>2160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21</v>
      </c>
      <c r="C1" s="2" t="s">
        <v>2</v>
      </c>
      <c r="D1" s="2" t="s">
        <v>23</v>
      </c>
    </row>
    <row r="2" spans="1:4">
      <c r="A2" s="3" t="s">
        <v>236</v>
      </c>
    </row>
    <row r="3" spans="1:4">
      <c r="A3" s="4" t="s">
        <v>32</v>
      </c>
      <c r="C3" s="7" t="n">
        <v>210009</v>
      </c>
      <c r="D3" s="7" t="n">
        <v>206659</v>
      </c>
    </row>
    <row r="4" spans="1:4">
      <c r="A4" s="4" t="s">
        <v>223</v>
      </c>
    </row>
    <row r="5" spans="1:4">
      <c r="A5" s="3" t="s">
        <v>236</v>
      </c>
    </row>
    <row r="6" spans="1:4">
      <c r="A6" s="4" t="s">
        <v>32</v>
      </c>
      <c r="B6" s="7" t="n">
        <v>91579</v>
      </c>
    </row>
    <row r="7" spans="1:4">
      <c r="A7" s="4" t="s">
        <v>237</v>
      </c>
    </row>
    <row r="8" spans="1:4">
      <c r="A8" s="3" t="s">
        <v>236</v>
      </c>
    </row>
    <row r="9" spans="1:4">
      <c r="A9" s="4" t="s">
        <v>238</v>
      </c>
      <c r="B9" s="5" t="n">
        <v>49600</v>
      </c>
    </row>
    <row r="10" spans="1:4">
      <c r="A10" s="4" t="s">
        <v>239</v>
      </c>
    </row>
    <row r="11" spans="1:4">
      <c r="A11" s="3" t="s">
        <v>236</v>
      </c>
    </row>
    <row r="12" spans="1:4">
      <c r="A12" s="4" t="s">
        <v>238</v>
      </c>
      <c r="B12" s="5" t="n">
        <v>2100</v>
      </c>
    </row>
    <row r="13" spans="1:4">
      <c r="A13" s="4" t="s">
        <v>240</v>
      </c>
    </row>
    <row r="14" spans="1:4">
      <c r="A14" s="3" t="s">
        <v>236</v>
      </c>
    </row>
    <row r="15" spans="1:4">
      <c r="A15" s="4" t="s">
        <v>238</v>
      </c>
      <c r="B15" s="7" t="n">
        <v>25800</v>
      </c>
    </row>
    <row r="16" spans="1:4">
      <c r="A16" s="4" t="s">
        <v>241</v>
      </c>
    </row>
    <row r="17" spans="1:4">
      <c r="A17" s="3" t="s">
        <v>236</v>
      </c>
    </row>
    <row r="18" spans="1:4">
      <c r="A18" s="4" t="s">
        <v>242</v>
      </c>
      <c r="B18" s="4" t="s">
        <v>243</v>
      </c>
    </row>
    <row r="19" spans="1:4">
      <c r="A19" s="4" t="s">
        <v>244</v>
      </c>
    </row>
    <row r="20" spans="1:4">
      <c r="A20" s="3" t="s">
        <v>236</v>
      </c>
    </row>
    <row r="21" spans="1:4">
      <c r="A21" s="4" t="s">
        <v>242</v>
      </c>
      <c r="B21" s="4" t="s">
        <v>245</v>
      </c>
    </row>
    <row r="22" spans="1:4">
      <c r="A22" s="4" t="s">
        <v>246</v>
      </c>
    </row>
    <row r="23" spans="1:4">
      <c r="A23" s="3" t="s">
        <v>236</v>
      </c>
    </row>
    <row r="24" spans="1:4">
      <c r="A24" s="4" t="s">
        <v>242</v>
      </c>
      <c r="B24" s="4" t="s">
        <v>247</v>
      </c>
    </row>
    <row r="25" spans="1:4">
      <c r="A25" s="4" t="s">
        <v>248</v>
      </c>
    </row>
    <row r="26" spans="1:4">
      <c r="A26" s="3" t="s">
        <v>236</v>
      </c>
    </row>
    <row r="27" spans="1:4">
      <c r="A27" s="4" t="s">
        <v>249</v>
      </c>
      <c r="B27" s="7" t="n">
        <v>2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0</v>
      </c>
      <c r="B1" s="2" t="s">
        <v>251</v>
      </c>
      <c r="C1" s="2" t="s">
        <v>221</v>
      </c>
      <c r="D1" s="2" t="s">
        <v>2</v>
      </c>
      <c r="E1" s="2" t="s">
        <v>66</v>
      </c>
      <c r="F1" s="2" t="s">
        <v>2</v>
      </c>
      <c r="G1" s="2" t="s">
        <v>66</v>
      </c>
      <c r="H1" s="2" t="s">
        <v>23</v>
      </c>
    </row>
    <row r="2" spans="1:8">
      <c r="A2" s="3" t="s">
        <v>222</v>
      </c>
    </row>
    <row r="3" spans="1:8">
      <c r="A3" s="4" t="s">
        <v>87</v>
      </c>
      <c r="D3" s="7" t="n">
        <v>8970000</v>
      </c>
      <c r="E3" s="7" t="n">
        <v>3813000</v>
      </c>
      <c r="F3" s="7" t="n">
        <v>13742000</v>
      </c>
      <c r="G3" s="7" t="n">
        <v>7685000</v>
      </c>
    </row>
    <row r="4" spans="1:8">
      <c r="A4" s="4" t="s">
        <v>112</v>
      </c>
      <c r="F4" s="10" t="n">
        <v>1.5</v>
      </c>
    </row>
    <row r="5" spans="1:8">
      <c r="A5" s="4" t="s">
        <v>67</v>
      </c>
      <c r="D5" s="5" t="n">
        <v>151231000</v>
      </c>
      <c r="E5" s="5" t="n">
        <v>146392000</v>
      </c>
      <c r="F5" s="5" t="n">
        <v>296439000</v>
      </c>
      <c r="G5" s="5" t="n">
        <v>297190000</v>
      </c>
    </row>
    <row r="6" spans="1:8">
      <c r="A6" s="4" t="s">
        <v>252</v>
      </c>
      <c r="D6" s="5" t="n">
        <v>11404000</v>
      </c>
      <c r="E6" s="5" t="n">
        <v>5347000</v>
      </c>
      <c r="F6" s="5" t="n">
        <v>18758000</v>
      </c>
      <c r="G6" s="5" t="n">
        <v>10842000</v>
      </c>
    </row>
    <row r="7" spans="1:8">
      <c r="A7" s="4" t="s">
        <v>223</v>
      </c>
    </row>
    <row r="8" spans="1:8">
      <c r="A8" s="3" t="s">
        <v>222</v>
      </c>
    </row>
    <row r="9" spans="1:8">
      <c r="A9" s="4" t="s">
        <v>253</v>
      </c>
      <c r="C9" s="7" t="n">
        <v>195000000</v>
      </c>
    </row>
    <row r="10" spans="1:8">
      <c r="A10" s="4" t="s">
        <v>254</v>
      </c>
      <c r="B10" s="7" t="n">
        <v>198000000</v>
      </c>
    </row>
    <row r="11" spans="1:8">
      <c r="A11" s="4" t="s">
        <v>255</v>
      </c>
      <c r="C11" s="5" t="n">
        <v>15000000</v>
      </c>
    </row>
    <row r="12" spans="1:8">
      <c r="A12" s="4" t="s">
        <v>256</v>
      </c>
      <c r="C12" s="5" t="n">
        <v>216034000</v>
      </c>
    </row>
    <row r="13" spans="1:8">
      <c r="A13" s="4" t="s">
        <v>257</v>
      </c>
      <c r="C13" s="5" t="n">
        <v>28100000</v>
      </c>
    </row>
    <row r="14" spans="1:8">
      <c r="A14" s="4" t="s">
        <v>258</v>
      </c>
      <c r="D14" s="5" t="n">
        <v>0</v>
      </c>
      <c r="F14" s="5" t="n">
        <v>0</v>
      </c>
      <c r="H14" s="7" t="n">
        <v>12200000</v>
      </c>
    </row>
    <row r="15" spans="1:8">
      <c r="A15" s="4" t="s">
        <v>259</v>
      </c>
      <c r="D15" s="5" t="n">
        <v>9700000</v>
      </c>
      <c r="F15" s="5" t="n">
        <v>12200000</v>
      </c>
    </row>
    <row r="16" spans="1:8">
      <c r="A16" s="4" t="s">
        <v>67</v>
      </c>
      <c r="D16" s="5" t="n">
        <v>20300000</v>
      </c>
      <c r="F16" s="5" t="n">
        <v>42700000</v>
      </c>
    </row>
    <row r="17" spans="1:8">
      <c r="A17" s="4" t="s">
        <v>252</v>
      </c>
      <c r="D17" s="7" t="n">
        <v>13300000</v>
      </c>
      <c r="F17" s="7" t="n">
        <v>14800000</v>
      </c>
    </row>
    <row r="18" spans="1:8">
      <c r="A18" s="4" t="s">
        <v>260</v>
      </c>
    </row>
    <row r="19" spans="1:8">
      <c r="A19" s="3" t="s">
        <v>222</v>
      </c>
    </row>
    <row r="20" spans="1:8">
      <c r="A20" s="4" t="s">
        <v>261</v>
      </c>
      <c r="E20" s="7" t="n">
        <v>100000</v>
      </c>
      <c r="G20" s="7" t="n">
        <v>200000</v>
      </c>
    </row>
    <row r="21" spans="1:8">
      <c r="A21" s="4" t="s">
        <v>262</v>
      </c>
    </row>
    <row r="22" spans="1:8">
      <c r="A22" s="3" t="s">
        <v>222</v>
      </c>
    </row>
    <row r="23" spans="1:8">
      <c r="A23" s="4" t="s">
        <v>263</v>
      </c>
      <c r="C23" s="5" t="n">
        <v>15000000</v>
      </c>
    </row>
    <row r="24" spans="1:8">
      <c r="A24" s="4" t="s">
        <v>264</v>
      </c>
      <c r="C24" s="5" t="n">
        <v>7500000</v>
      </c>
    </row>
    <row r="25" spans="1:8">
      <c r="A25" s="4" t="s">
        <v>255</v>
      </c>
      <c r="C2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65</v>
      </c>
      <c r="C1" s="2" t="s">
        <v>1</v>
      </c>
    </row>
    <row r="2" spans="1:4">
      <c r="B2" s="2" t="s">
        <v>66</v>
      </c>
      <c r="C2" s="2" t="s">
        <v>2</v>
      </c>
      <c r="D2" s="2" t="s">
        <v>66</v>
      </c>
    </row>
    <row r="3" spans="1:4">
      <c r="A3" s="3" t="s">
        <v>266</v>
      </c>
    </row>
    <row r="4" spans="1:4">
      <c r="A4" s="4" t="s">
        <v>267</v>
      </c>
      <c r="C4" s="7" t="n">
        <v>206659</v>
      </c>
    </row>
    <row r="5" spans="1:4">
      <c r="A5" s="4" t="s">
        <v>268</v>
      </c>
      <c r="C5" s="5" t="n">
        <v>-1467</v>
      </c>
    </row>
    <row r="6" spans="1:4">
      <c r="A6" s="4" t="s">
        <v>269</v>
      </c>
      <c r="C6" s="5" t="n">
        <v>4817</v>
      </c>
    </row>
    <row r="7" spans="1:4">
      <c r="A7" s="4" t="s">
        <v>270</v>
      </c>
      <c r="C7" s="5" t="n">
        <v>210009</v>
      </c>
    </row>
    <row r="8" spans="1:4">
      <c r="A8" s="4" t="s">
        <v>271</v>
      </c>
    </row>
    <row r="9" spans="1:4">
      <c r="A9" s="3" t="s">
        <v>266</v>
      </c>
    </row>
    <row r="10" spans="1:4">
      <c r="A10" s="4" t="s">
        <v>267</v>
      </c>
      <c r="C10" s="5" t="n">
        <v>144405</v>
      </c>
    </row>
    <row r="11" spans="1:4">
      <c r="A11" s="4" t="s">
        <v>268</v>
      </c>
      <c r="C11" s="5" t="n">
        <v>-1467</v>
      </c>
    </row>
    <row r="12" spans="1:4">
      <c r="A12" s="4" t="s">
        <v>269</v>
      </c>
      <c r="C12" s="5" t="n">
        <v>1182</v>
      </c>
    </row>
    <row r="13" spans="1:4">
      <c r="A13" s="4" t="s">
        <v>270</v>
      </c>
      <c r="C13" s="5" t="n">
        <v>144120</v>
      </c>
    </row>
    <row r="14" spans="1:4">
      <c r="A14" s="4" t="s">
        <v>272</v>
      </c>
    </row>
    <row r="15" spans="1:4">
      <c r="A15" s="3" t="s">
        <v>266</v>
      </c>
    </row>
    <row r="16" spans="1:4">
      <c r="A16" s="4" t="s">
        <v>267</v>
      </c>
      <c r="C16" s="5" t="n">
        <v>62254</v>
      </c>
    </row>
    <row r="17" spans="1:4">
      <c r="A17" s="4" t="s">
        <v>268</v>
      </c>
      <c r="C17" s="5" t="n">
        <v>0</v>
      </c>
    </row>
    <row r="18" spans="1:4">
      <c r="A18" s="4" t="s">
        <v>269</v>
      </c>
      <c r="C18" s="5" t="n">
        <v>3635</v>
      </c>
    </row>
    <row r="19" spans="1:4">
      <c r="A19" s="4" t="s">
        <v>270</v>
      </c>
      <c r="C19" s="7" t="n">
        <v>65889</v>
      </c>
    </row>
    <row r="20" spans="1:4">
      <c r="A20" s="4" t="s">
        <v>260</v>
      </c>
    </row>
    <row r="21" spans="1:4">
      <c r="A21" s="3" t="s">
        <v>273</v>
      </c>
    </row>
    <row r="22" spans="1:4">
      <c r="A22" s="4" t="s">
        <v>261</v>
      </c>
      <c r="B22" s="7" t="n">
        <v>100</v>
      </c>
      <c r="D22" s="7" t="n">
        <v>2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76</v>
      </c>
      <c r="B3" s="7" t="n">
        <v>188061</v>
      </c>
    </row>
    <row r="4" spans="1:3">
      <c r="A4" s="4" t="s">
        <v>277</v>
      </c>
      <c r="B4" s="5" t="n">
        <v>-56004</v>
      </c>
    </row>
    <row r="5" spans="1:3">
      <c r="A5" s="4" t="s">
        <v>278</v>
      </c>
      <c r="B5" s="5" t="n">
        <v>132057</v>
      </c>
      <c r="C5" s="7" t="n">
        <v>135778</v>
      </c>
    </row>
    <row r="6" spans="1:3">
      <c r="A6" s="4" t="s">
        <v>279</v>
      </c>
    </row>
    <row r="7" spans="1:3">
      <c r="A7" s="3" t="s">
        <v>275</v>
      </c>
    </row>
    <row r="8" spans="1:3">
      <c r="A8" s="4" t="s">
        <v>276</v>
      </c>
      <c r="B8" s="5" t="n">
        <v>5399</v>
      </c>
    </row>
    <row r="9" spans="1:3">
      <c r="A9" s="4" t="s">
        <v>277</v>
      </c>
      <c r="B9" s="5" t="n">
        <v>-5399</v>
      </c>
    </row>
    <row r="10" spans="1:3">
      <c r="A10" s="4" t="s">
        <v>280</v>
      </c>
    </row>
    <row r="11" spans="1:3">
      <c r="A11" s="3" t="s">
        <v>275</v>
      </c>
    </row>
    <row r="12" spans="1:3">
      <c r="A12" s="4" t="s">
        <v>276</v>
      </c>
      <c r="B12" s="5" t="n">
        <v>39148</v>
      </c>
    </row>
    <row r="13" spans="1:3">
      <c r="A13" s="4" t="s">
        <v>277</v>
      </c>
      <c r="B13" s="5" t="n">
        <v>0</v>
      </c>
    </row>
    <row r="14" spans="1:3">
      <c r="A14" s="4" t="s">
        <v>281</v>
      </c>
    </row>
    <row r="15" spans="1:3">
      <c r="A15" s="3" t="s">
        <v>275</v>
      </c>
    </row>
    <row r="16" spans="1:3">
      <c r="A16" s="4" t="s">
        <v>276</v>
      </c>
      <c r="B16" s="5" t="n">
        <v>102663</v>
      </c>
    </row>
    <row r="17" spans="1:3">
      <c r="A17" s="4" t="s">
        <v>277</v>
      </c>
      <c r="B17" s="5" t="n">
        <v>-35732</v>
      </c>
    </row>
    <row r="18" spans="1:3">
      <c r="A18" s="4" t="s">
        <v>282</v>
      </c>
    </row>
    <row r="19" spans="1:3">
      <c r="A19" s="3" t="s">
        <v>275</v>
      </c>
    </row>
    <row r="20" spans="1:3">
      <c r="A20" s="4" t="s">
        <v>276</v>
      </c>
      <c r="B20" s="5" t="n">
        <v>7350</v>
      </c>
    </row>
    <row r="21" spans="1:3">
      <c r="A21" s="4" t="s">
        <v>277</v>
      </c>
      <c r="B21" s="5" t="n">
        <v>-7036</v>
      </c>
    </row>
    <row r="22" spans="1:3">
      <c r="A22" s="4" t="s">
        <v>283</v>
      </c>
    </row>
    <row r="23" spans="1:3">
      <c r="A23" s="3" t="s">
        <v>275</v>
      </c>
    </row>
    <row r="24" spans="1:3">
      <c r="A24" s="4" t="s">
        <v>276</v>
      </c>
      <c r="B24" s="5" t="n">
        <v>28227</v>
      </c>
    </row>
    <row r="25" spans="1:3">
      <c r="A25" s="4" t="s">
        <v>277</v>
      </c>
      <c r="B25" s="5" t="n">
        <v>-3194</v>
      </c>
    </row>
    <row r="26" spans="1:3">
      <c r="A26" s="4" t="s">
        <v>284</v>
      </c>
    </row>
    <row r="27" spans="1:3">
      <c r="A27" s="3" t="s">
        <v>275</v>
      </c>
    </row>
    <row r="28" spans="1:3">
      <c r="A28" s="4" t="s">
        <v>276</v>
      </c>
      <c r="B28" s="5" t="n">
        <v>5274</v>
      </c>
    </row>
    <row r="29" spans="1:3">
      <c r="A29" s="4" t="s">
        <v>277</v>
      </c>
      <c r="B29" s="7" t="n">
        <v>-4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151231</v>
      </c>
      <c r="C3" s="7" t="n">
        <v>146392</v>
      </c>
      <c r="D3" s="7" t="n">
        <v>296439</v>
      </c>
      <c r="E3" s="7" t="n">
        <v>297190</v>
      </c>
    </row>
    <row r="4" spans="1:5">
      <c r="A4" s="4" t="s">
        <v>68</v>
      </c>
      <c r="B4" s="5" t="n">
        <v>103563</v>
      </c>
      <c r="C4" s="5" t="n">
        <v>99961</v>
      </c>
      <c r="D4" s="5" t="n">
        <v>202139</v>
      </c>
      <c r="E4" s="5" t="n">
        <v>205526</v>
      </c>
    </row>
    <row r="5" spans="1:5">
      <c r="A5" s="4" t="s">
        <v>69</v>
      </c>
      <c r="B5" s="5" t="n">
        <v>47668</v>
      </c>
      <c r="C5" s="5" t="n">
        <v>46431</v>
      </c>
      <c r="D5" s="5" t="n">
        <v>94300</v>
      </c>
      <c r="E5" s="5" t="n">
        <v>91664</v>
      </c>
    </row>
    <row r="6" spans="1:5">
      <c r="A6" s="4" t="s">
        <v>70</v>
      </c>
      <c r="B6" s="5" t="n">
        <v>38218</v>
      </c>
      <c r="C6" s="5" t="n">
        <v>36490</v>
      </c>
      <c r="D6" s="5" t="n">
        <v>78305</v>
      </c>
      <c r="E6" s="5" t="n">
        <v>74289</v>
      </c>
    </row>
    <row r="7" spans="1:5">
      <c r="A7" s="4" t="s">
        <v>71</v>
      </c>
      <c r="B7" s="5" t="n">
        <v>-1954</v>
      </c>
      <c r="C7" s="5" t="n">
        <v>4594</v>
      </c>
      <c r="D7" s="5" t="n">
        <v>-2763</v>
      </c>
      <c r="E7" s="5" t="n">
        <v>6533</v>
      </c>
    </row>
    <row r="8" spans="1:5">
      <c r="A8" s="4" t="s">
        <v>72</v>
      </c>
      <c r="B8" s="5" t="n">
        <v>11404</v>
      </c>
      <c r="C8" s="5" t="n">
        <v>5347</v>
      </c>
      <c r="D8" s="5" t="n">
        <v>18758</v>
      </c>
      <c r="E8" s="5" t="n">
        <v>10842</v>
      </c>
    </row>
    <row r="9" spans="1:5">
      <c r="A9" s="3" t="s">
        <v>73</v>
      </c>
    </row>
    <row r="10" spans="1:5">
      <c r="A10" s="4" t="s">
        <v>74</v>
      </c>
      <c r="B10" s="5" t="n">
        <v>2184</v>
      </c>
      <c r="C10" s="5" t="n">
        <v>605</v>
      </c>
      <c r="D10" s="5" t="n">
        <v>3853</v>
      </c>
      <c r="E10" s="5" t="n">
        <v>1236</v>
      </c>
    </row>
    <row r="11" spans="1:5">
      <c r="A11" s="4" t="s">
        <v>75</v>
      </c>
      <c r="B11" s="5" t="n">
        <v>974</v>
      </c>
      <c r="C11" s="5" t="n">
        <v>-549</v>
      </c>
      <c r="D11" s="5" t="n">
        <v>1200</v>
      </c>
      <c r="E11" s="5" t="n">
        <v>-1077</v>
      </c>
    </row>
    <row r="12" spans="1:5">
      <c r="A12" s="4" t="s">
        <v>76</v>
      </c>
      <c r="B12" s="5" t="n">
        <v>3158</v>
      </c>
      <c r="C12" s="5" t="n">
        <v>56</v>
      </c>
      <c r="D12" s="5" t="n">
        <v>5053</v>
      </c>
      <c r="E12" s="5" t="n">
        <v>159</v>
      </c>
    </row>
    <row r="13" spans="1:5">
      <c r="A13" s="4" t="s">
        <v>77</v>
      </c>
      <c r="B13" s="5" t="n">
        <v>8246</v>
      </c>
      <c r="C13" s="5" t="n">
        <v>5291</v>
      </c>
      <c r="D13" s="5" t="n">
        <v>13705</v>
      </c>
      <c r="E13" s="5" t="n">
        <v>10683</v>
      </c>
    </row>
    <row r="14" spans="1:5">
      <c r="A14" s="4" t="s">
        <v>78</v>
      </c>
      <c r="B14" s="5" t="n">
        <v>-724</v>
      </c>
      <c r="C14" s="5" t="n">
        <v>1478</v>
      </c>
      <c r="D14" s="5" t="n">
        <v>-37</v>
      </c>
      <c r="E14" s="5" t="n">
        <v>2998</v>
      </c>
    </row>
    <row r="15" spans="1:5">
      <c r="A15" s="4" t="s">
        <v>79</v>
      </c>
      <c r="B15" s="7" t="n">
        <v>8970</v>
      </c>
      <c r="C15" s="7" t="n">
        <v>3813</v>
      </c>
      <c r="D15" s="7" t="n">
        <v>13742</v>
      </c>
      <c r="E15" s="7" t="n">
        <v>7685</v>
      </c>
    </row>
    <row r="16" spans="1:5">
      <c r="A16" s="3" t="s">
        <v>80</v>
      </c>
    </row>
    <row r="17" spans="1:5">
      <c r="A17" s="4" t="s">
        <v>81</v>
      </c>
      <c r="B17" s="8" t="n">
        <v>0.54</v>
      </c>
      <c r="C17" s="8" t="n">
        <v>0.23</v>
      </c>
      <c r="D17" s="8" t="n">
        <v>0.83</v>
      </c>
      <c r="E17" s="8" t="n">
        <v>0.47</v>
      </c>
    </row>
    <row r="18" spans="1:5">
      <c r="A18" s="4" t="s">
        <v>82</v>
      </c>
      <c r="B18" s="8" t="n">
        <v>0.54</v>
      </c>
      <c r="C18" s="8" t="n">
        <v>0.23</v>
      </c>
      <c r="D18" s="8" t="n">
        <v>0.82</v>
      </c>
      <c r="E18" s="8" t="n">
        <v>0.46</v>
      </c>
    </row>
    <row r="19" spans="1:5">
      <c r="A19" s="3" t="s">
        <v>83</v>
      </c>
    </row>
    <row r="20" spans="1:5">
      <c r="A20" s="4" t="s">
        <v>81</v>
      </c>
      <c r="B20" s="5" t="n">
        <v>16497</v>
      </c>
      <c r="C20" s="5" t="n">
        <v>16424</v>
      </c>
      <c r="D20" s="5" t="n">
        <v>16478</v>
      </c>
      <c r="E20" s="5" t="n">
        <v>16403</v>
      </c>
    </row>
    <row r="21" spans="1:5">
      <c r="A21" s="4" t="s">
        <v>82</v>
      </c>
      <c r="B21" s="5" t="n">
        <v>16762</v>
      </c>
      <c r="C21" s="5" t="n">
        <v>16595</v>
      </c>
      <c r="D21" s="5" t="n">
        <v>16726</v>
      </c>
      <c r="E21" s="5" t="n">
        <v>16538</v>
      </c>
    </row>
    <row r="22" spans="1:5">
      <c r="A22" s="4" t="s">
        <v>84</v>
      </c>
      <c r="B22" s="9" t="n">
        <v>0.0375</v>
      </c>
      <c r="C22" s="9" t="n">
        <v>0.0375</v>
      </c>
      <c r="D22" s="9" t="n">
        <v>0.075</v>
      </c>
      <c r="E22" s="9"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41</v>
      </c>
    </row>
    <row r="3" spans="1:2">
      <c r="A3" s="5" t="n">
        <v>2017</v>
      </c>
      <c r="B3" s="7" t="n">
        <v>6391</v>
      </c>
    </row>
    <row r="4" spans="1:2">
      <c r="A4" s="5" t="n">
        <v>2018</v>
      </c>
      <c r="B4" s="5" t="n">
        <v>11119</v>
      </c>
    </row>
    <row r="5" spans="1:2">
      <c r="A5" s="5" t="n">
        <v>2019</v>
      </c>
      <c r="B5" s="5" t="n">
        <v>10941</v>
      </c>
    </row>
    <row r="6" spans="1:2">
      <c r="A6" s="5" t="n">
        <v>2020</v>
      </c>
      <c r="B6" s="5" t="n">
        <v>9535</v>
      </c>
    </row>
    <row r="7" spans="1:2">
      <c r="A7" s="5" t="n">
        <v>2021</v>
      </c>
      <c r="B7" s="5" t="n">
        <v>8046</v>
      </c>
    </row>
    <row r="8" spans="1:2">
      <c r="A8" s="11" t="n">
        <v>2021</v>
      </c>
      <c r="B8" s="7" t="n">
        <v>46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7</v>
      </c>
      <c r="B1" s="2" t="s">
        <v>65</v>
      </c>
      <c r="D1" s="2" t="s">
        <v>1</v>
      </c>
    </row>
    <row r="2" spans="1:7">
      <c r="B2" s="2" t="s">
        <v>2</v>
      </c>
      <c r="C2" s="2" t="s">
        <v>66</v>
      </c>
      <c r="D2" s="2" t="s">
        <v>2</v>
      </c>
      <c r="E2" s="2" t="s">
        <v>66</v>
      </c>
      <c r="F2" s="2" t="s">
        <v>23</v>
      </c>
      <c r="G2" s="2" t="s">
        <v>288</v>
      </c>
    </row>
    <row r="3" spans="1:7">
      <c r="A3" s="3" t="s">
        <v>192</v>
      </c>
    </row>
    <row r="4" spans="1:7">
      <c r="A4" s="4" t="s">
        <v>289</v>
      </c>
      <c r="B4" s="7" t="n">
        <v>2599</v>
      </c>
      <c r="C4" s="7" t="n">
        <v>1985</v>
      </c>
      <c r="D4" s="7" t="n">
        <v>5150</v>
      </c>
      <c r="E4" s="7" t="n">
        <v>5811</v>
      </c>
    </row>
    <row r="5" spans="1:7">
      <c r="A5" s="4" t="s">
        <v>67</v>
      </c>
      <c r="B5" s="5" t="n">
        <v>151231</v>
      </c>
      <c r="C5" s="5" t="n">
        <v>146392</v>
      </c>
      <c r="D5" s="5" t="n">
        <v>296439</v>
      </c>
      <c r="E5" s="5" t="n">
        <v>297190</v>
      </c>
    </row>
    <row r="6" spans="1:7">
      <c r="A6" s="4" t="s">
        <v>290</v>
      </c>
      <c r="B6" s="5" t="n">
        <v>11404</v>
      </c>
      <c r="C6" s="5" t="n">
        <v>5347</v>
      </c>
      <c r="D6" s="5" t="n">
        <v>18758</v>
      </c>
      <c r="E6" s="5" t="n">
        <v>10842</v>
      </c>
    </row>
    <row r="7" spans="1:7">
      <c r="A7" s="4" t="s">
        <v>291</v>
      </c>
      <c r="B7" s="5" t="n">
        <v>12049</v>
      </c>
      <c r="C7" s="5" t="n">
        <v>11926</v>
      </c>
      <c r="D7" s="5" t="n">
        <v>21145</v>
      </c>
      <c r="E7" s="5" t="n">
        <v>23186</v>
      </c>
    </row>
    <row r="8" spans="1:7">
      <c r="A8" s="4" t="s">
        <v>292</v>
      </c>
      <c r="B8" s="5" t="n">
        <v>-5520</v>
      </c>
      <c r="C8" s="5" t="n">
        <v>1335</v>
      </c>
      <c r="D8" s="5" t="n">
        <v>-7788</v>
      </c>
      <c r="E8" s="5" t="n">
        <v>2111</v>
      </c>
    </row>
    <row r="9" spans="1:7">
      <c r="A9" s="4" t="s">
        <v>293</v>
      </c>
      <c r="B9" s="5" t="n">
        <v>3566</v>
      </c>
      <c r="C9" s="5" t="n">
        <v>3259</v>
      </c>
      <c r="D9" s="5" t="n">
        <v>5025</v>
      </c>
      <c r="E9" s="5" t="n">
        <v>4422</v>
      </c>
    </row>
    <row r="10" spans="1:7">
      <c r="A10" s="4" t="s">
        <v>294</v>
      </c>
      <c r="B10" s="5" t="n">
        <v>2184</v>
      </c>
      <c r="C10" s="5" t="n">
        <v>605</v>
      </c>
      <c r="D10" s="5" t="n">
        <v>3853</v>
      </c>
      <c r="E10" s="5" t="n">
        <v>1236</v>
      </c>
    </row>
    <row r="11" spans="1:7">
      <c r="A11" s="4" t="s">
        <v>295</v>
      </c>
      <c r="B11" s="5" t="n">
        <v>974</v>
      </c>
      <c r="C11" s="5" t="n">
        <v>-549</v>
      </c>
      <c r="D11" s="5" t="n">
        <v>1200</v>
      </c>
      <c r="E11" s="5" t="n">
        <v>-1077</v>
      </c>
    </row>
    <row r="12" spans="1:7">
      <c r="A12" s="4" t="s">
        <v>77</v>
      </c>
      <c r="B12" s="5" t="n">
        <v>8246</v>
      </c>
      <c r="C12" s="5" t="n">
        <v>5291</v>
      </c>
      <c r="D12" s="5" t="n">
        <v>13705</v>
      </c>
      <c r="E12" s="5" t="n">
        <v>10683</v>
      </c>
    </row>
    <row r="13" spans="1:7">
      <c r="A13" s="4" t="s">
        <v>296</v>
      </c>
      <c r="B13" s="5" t="n">
        <v>849245</v>
      </c>
      <c r="C13" s="5" t="n">
        <v>657475</v>
      </c>
      <c r="D13" s="5" t="n">
        <v>849245</v>
      </c>
      <c r="E13" s="5" t="n">
        <v>657475</v>
      </c>
      <c r="F13" s="7" t="n">
        <v>820756</v>
      </c>
    </row>
    <row r="14" spans="1:7">
      <c r="A14" s="4" t="s">
        <v>297</v>
      </c>
      <c r="D14" s="5" t="n">
        <v>5504</v>
      </c>
      <c r="E14" s="5" t="n">
        <v>6998</v>
      </c>
    </row>
    <row r="15" spans="1:7">
      <c r="A15" s="4" t="s">
        <v>298</v>
      </c>
      <c r="B15" s="5" t="n">
        <v>6670</v>
      </c>
      <c r="C15" s="5" t="n">
        <v>5781</v>
      </c>
      <c r="D15" s="5" t="n">
        <v>13561</v>
      </c>
      <c r="E15" s="5" t="n">
        <v>11573</v>
      </c>
    </row>
    <row r="16" spans="1:7">
      <c r="A16" s="4" t="s">
        <v>299</v>
      </c>
    </row>
    <row r="17" spans="1:7">
      <c r="A17" s="3" t="s">
        <v>192</v>
      </c>
    </row>
    <row r="18" spans="1:7">
      <c r="A18" s="4" t="s">
        <v>296</v>
      </c>
      <c r="B18" s="5" t="n">
        <v>53800</v>
      </c>
      <c r="D18" s="5" t="n">
        <v>53800</v>
      </c>
      <c r="G18" s="7" t="n">
        <v>48700</v>
      </c>
    </row>
    <row r="19" spans="1:7">
      <c r="A19" s="4" t="s">
        <v>271</v>
      </c>
    </row>
    <row r="20" spans="1:7">
      <c r="A20" s="3" t="s">
        <v>192</v>
      </c>
    </row>
    <row r="21" spans="1:7">
      <c r="A21" s="4" t="s">
        <v>67</v>
      </c>
      <c r="B21" s="5" t="n">
        <v>82586</v>
      </c>
      <c r="C21" s="5" t="n">
        <v>80736</v>
      </c>
      <c r="D21" s="5" t="n">
        <v>162721</v>
      </c>
      <c r="E21" s="5" t="n">
        <v>164145</v>
      </c>
    </row>
    <row r="22" spans="1:7">
      <c r="A22" s="4" t="s">
        <v>290</v>
      </c>
      <c r="B22" s="5" t="n">
        <v>8858</v>
      </c>
      <c r="C22" s="5" t="n">
        <v>9293</v>
      </c>
      <c r="D22" s="5" t="n">
        <v>15722</v>
      </c>
      <c r="E22" s="5" t="n">
        <v>18589</v>
      </c>
    </row>
    <row r="23" spans="1:7">
      <c r="A23" s="4" t="s">
        <v>292</v>
      </c>
      <c r="B23" s="5" t="n">
        <v>-9505</v>
      </c>
      <c r="C23" s="5" t="n">
        <v>1383</v>
      </c>
      <c r="D23" s="5" t="n">
        <v>-11773</v>
      </c>
      <c r="E23" s="5" t="n">
        <v>2270</v>
      </c>
    </row>
    <row r="24" spans="1:7">
      <c r="A24" s="4" t="s">
        <v>293</v>
      </c>
      <c r="B24" s="5" t="n">
        <v>1947</v>
      </c>
      <c r="C24" s="5" t="n">
        <v>525</v>
      </c>
      <c r="D24" s="5" t="n">
        <v>2969</v>
      </c>
      <c r="E24" s="5" t="n">
        <v>247</v>
      </c>
    </row>
    <row r="25" spans="1:7">
      <c r="A25" s="4" t="s">
        <v>296</v>
      </c>
      <c r="B25" s="5" t="n">
        <v>675049</v>
      </c>
      <c r="C25" s="5" t="n">
        <v>456153</v>
      </c>
      <c r="D25" s="5" t="n">
        <v>675049</v>
      </c>
      <c r="E25" s="5" t="n">
        <v>456153</v>
      </c>
    </row>
    <row r="26" spans="1:7">
      <c r="A26" s="4" t="s">
        <v>297</v>
      </c>
      <c r="B26" s="5" t="n">
        <v>706</v>
      </c>
      <c r="C26" s="5" t="n">
        <v>633</v>
      </c>
      <c r="D26" s="5" t="n">
        <v>1496</v>
      </c>
      <c r="E26" s="5" t="n">
        <v>1555</v>
      </c>
    </row>
    <row r="27" spans="1:7">
      <c r="A27" s="4" t="s">
        <v>298</v>
      </c>
      <c r="B27" s="5" t="n">
        <v>3113</v>
      </c>
      <c r="C27" s="5" t="n">
        <v>1508</v>
      </c>
      <c r="D27" s="5" t="n">
        <v>6184</v>
      </c>
      <c r="E27" s="5" t="n">
        <v>3034</v>
      </c>
    </row>
    <row r="28" spans="1:7">
      <c r="A28" s="4" t="s">
        <v>272</v>
      </c>
    </row>
    <row r="29" spans="1:7">
      <c r="A29" s="3" t="s">
        <v>192</v>
      </c>
    </row>
    <row r="30" spans="1:7">
      <c r="A30" s="4" t="s">
        <v>67</v>
      </c>
      <c r="B30" s="5" t="n">
        <v>68645</v>
      </c>
      <c r="C30" s="5" t="n">
        <v>65656</v>
      </c>
      <c r="D30" s="5" t="n">
        <v>133718</v>
      </c>
      <c r="E30" s="5" t="n">
        <v>133045</v>
      </c>
    </row>
    <row r="31" spans="1:7">
      <c r="A31" s="4" t="s">
        <v>290</v>
      </c>
      <c r="B31" s="5" t="n">
        <v>8587</v>
      </c>
      <c r="C31" s="5" t="n">
        <v>8064</v>
      </c>
      <c r="D31" s="5" t="n">
        <v>16297</v>
      </c>
      <c r="E31" s="5" t="n">
        <v>16516</v>
      </c>
    </row>
    <row r="32" spans="1:7">
      <c r="A32" s="4" t="s">
        <v>296</v>
      </c>
      <c r="B32" s="5" t="n">
        <v>415447</v>
      </c>
      <c r="C32" s="5" t="n">
        <v>432302</v>
      </c>
      <c r="D32" s="5" t="n">
        <v>415447</v>
      </c>
      <c r="E32" s="5" t="n">
        <v>432302</v>
      </c>
    </row>
    <row r="33" spans="1:7">
      <c r="A33" s="4" t="s">
        <v>297</v>
      </c>
      <c r="B33" s="5" t="n">
        <v>1646</v>
      </c>
      <c r="C33" s="5" t="n">
        <v>2670</v>
      </c>
      <c r="D33" s="5" t="n">
        <v>2604</v>
      </c>
      <c r="E33" s="5" t="n">
        <v>4892</v>
      </c>
    </row>
    <row r="34" spans="1:7">
      <c r="A34" s="4" t="s">
        <v>298</v>
      </c>
      <c r="B34" s="5" t="n">
        <v>3211</v>
      </c>
      <c r="C34" s="5" t="n">
        <v>3941</v>
      </c>
      <c r="D34" s="5" t="n">
        <v>6682</v>
      </c>
      <c r="E34" s="5" t="n">
        <v>7882</v>
      </c>
    </row>
    <row r="35" spans="1:7">
      <c r="A35" s="4" t="s">
        <v>300</v>
      </c>
    </row>
    <row r="36" spans="1:7">
      <c r="A36" s="3" t="s">
        <v>192</v>
      </c>
    </row>
    <row r="37" spans="1:7">
      <c r="A37" s="4" t="s">
        <v>290</v>
      </c>
      <c r="B37" s="5" t="n">
        <v>-5396</v>
      </c>
      <c r="C37" s="5" t="n">
        <v>-5431</v>
      </c>
      <c r="D37" s="5" t="n">
        <v>-10874</v>
      </c>
      <c r="E37" s="5" t="n">
        <v>-11919</v>
      </c>
    </row>
    <row r="38" spans="1:7">
      <c r="A38" s="4" t="s">
        <v>296</v>
      </c>
      <c r="B38" s="5" t="n">
        <v>-241251</v>
      </c>
      <c r="C38" s="5" t="n">
        <v>-230980</v>
      </c>
      <c r="D38" s="5" t="n">
        <v>-241251</v>
      </c>
      <c r="E38" s="5" t="n">
        <v>-230980</v>
      </c>
    </row>
    <row r="39" spans="1:7">
      <c r="A39" s="4" t="s">
        <v>297</v>
      </c>
      <c r="B39" s="5" t="n">
        <v>260</v>
      </c>
      <c r="C39" s="5" t="n">
        <v>123</v>
      </c>
      <c r="D39" s="5" t="n">
        <v>743</v>
      </c>
      <c r="E39" s="5" t="n">
        <v>229</v>
      </c>
    </row>
    <row r="40" spans="1:7">
      <c r="A40" s="4" t="s">
        <v>298</v>
      </c>
      <c r="B40" s="5" t="n">
        <v>346</v>
      </c>
      <c r="C40" s="5" t="n">
        <v>332</v>
      </c>
      <c r="D40" s="5" t="n">
        <v>695</v>
      </c>
      <c r="E40" s="5" t="n">
        <v>657</v>
      </c>
    </row>
    <row r="41" spans="1:7">
      <c r="A41" s="4" t="s">
        <v>301</v>
      </c>
    </row>
    <row r="42" spans="1:7">
      <c r="A42" s="3" t="s">
        <v>192</v>
      </c>
    </row>
    <row r="43" spans="1:7">
      <c r="A43" s="4" t="s">
        <v>302</v>
      </c>
      <c r="B43" s="5" t="n">
        <v>3566</v>
      </c>
      <c r="C43" s="5" t="n">
        <v>3259</v>
      </c>
      <c r="D43" s="5" t="n">
        <v>5025</v>
      </c>
      <c r="E43" s="5" t="n">
        <v>4422</v>
      </c>
    </row>
    <row r="44" spans="1:7">
      <c r="A44" s="4" t="s">
        <v>303</v>
      </c>
      <c r="B44" s="5" t="n">
        <v>-5520</v>
      </c>
      <c r="C44" s="5" t="n">
        <v>1335</v>
      </c>
      <c r="D44" s="5" t="n">
        <v>-7788</v>
      </c>
      <c r="E44" s="5" t="n">
        <v>2111</v>
      </c>
    </row>
    <row r="45" spans="1:7">
      <c r="A45" s="4" t="s">
        <v>292</v>
      </c>
      <c r="B45" s="5" t="n">
        <v>-1954</v>
      </c>
      <c r="C45" s="5" t="n">
        <v>4594</v>
      </c>
      <c r="D45" s="5" t="n">
        <v>-2763</v>
      </c>
      <c r="E45" s="5" t="n">
        <v>6533</v>
      </c>
    </row>
    <row r="46" spans="1:7">
      <c r="A46" s="4" t="s">
        <v>293</v>
      </c>
      <c r="B46" s="5" t="n">
        <v>0</v>
      </c>
      <c r="C46" s="5" t="n">
        <v>75</v>
      </c>
      <c r="D46" s="5" t="n">
        <v>0</v>
      </c>
      <c r="E46" s="5" t="n">
        <v>2032</v>
      </c>
    </row>
    <row r="47" spans="1:7">
      <c r="A47" s="4" t="s">
        <v>304</v>
      </c>
      <c r="B47" s="5" t="n">
        <v>2599</v>
      </c>
      <c r="C47" s="5" t="n">
        <v>1910</v>
      </c>
      <c r="D47" s="5" t="n">
        <v>5150</v>
      </c>
      <c r="E47" s="5" t="n">
        <v>3779</v>
      </c>
    </row>
    <row r="48" spans="1:7">
      <c r="A48" s="4" t="s">
        <v>305</v>
      </c>
    </row>
    <row r="49" spans="1:7">
      <c r="A49" s="3" t="s">
        <v>192</v>
      </c>
    </row>
    <row r="50" spans="1:7">
      <c r="A50" s="4" t="s">
        <v>297</v>
      </c>
      <c r="B50" s="7" t="n">
        <v>2612</v>
      </c>
      <c r="C50" s="7" t="n">
        <v>3426</v>
      </c>
      <c r="D50" s="7" t="n">
        <v>4843</v>
      </c>
      <c r="E50" s="7" t="n">
        <v>66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5</v>
      </c>
      <c r="D1" s="2" t="s">
        <v>1</v>
      </c>
    </row>
    <row r="2" spans="1:5">
      <c r="B2" s="2" t="s">
        <v>2</v>
      </c>
      <c r="C2" s="2" t="s">
        <v>66</v>
      </c>
      <c r="D2" s="2" t="s">
        <v>2</v>
      </c>
      <c r="E2" s="2" t="s">
        <v>66</v>
      </c>
    </row>
    <row r="3" spans="1:5">
      <c r="A3" s="3" t="s">
        <v>307</v>
      </c>
    </row>
    <row r="4" spans="1:5">
      <c r="A4" s="4" t="s">
        <v>87</v>
      </c>
      <c r="B4" s="7" t="n">
        <v>8970</v>
      </c>
      <c r="C4" s="7" t="n">
        <v>3813</v>
      </c>
      <c r="D4" s="7" t="n">
        <v>13742</v>
      </c>
      <c r="E4" s="7" t="n">
        <v>7685</v>
      </c>
    </row>
    <row r="5" spans="1:5">
      <c r="A5" s="4" t="s">
        <v>308</v>
      </c>
      <c r="B5" s="5" t="n">
        <v>16497000</v>
      </c>
      <c r="C5" s="5" t="n">
        <v>16424000</v>
      </c>
      <c r="D5" s="5" t="n">
        <v>16478000</v>
      </c>
      <c r="E5" s="5" t="n">
        <v>16403000</v>
      </c>
    </row>
    <row r="6" spans="1:5">
      <c r="A6" s="4" t="s">
        <v>309</v>
      </c>
      <c r="B6" s="8" t="n">
        <v>0.54</v>
      </c>
      <c r="C6" s="8" t="n">
        <v>0.23</v>
      </c>
      <c r="D6" s="8" t="n">
        <v>0.83</v>
      </c>
      <c r="E6" s="8" t="n">
        <v>0.47</v>
      </c>
    </row>
    <row r="7" spans="1:5">
      <c r="A7" s="4" t="s">
        <v>310</v>
      </c>
      <c r="B7" s="5" t="n">
        <v>265000</v>
      </c>
      <c r="C7" s="5" t="n">
        <v>171000</v>
      </c>
      <c r="D7" s="5" t="n">
        <v>248000</v>
      </c>
      <c r="E7" s="5" t="n">
        <v>135000</v>
      </c>
    </row>
    <row r="8" spans="1:5">
      <c r="A8" s="4" t="s">
        <v>311</v>
      </c>
      <c r="B8" s="7" t="n">
        <v>0</v>
      </c>
      <c r="C8" s="7" t="n">
        <v>0</v>
      </c>
      <c r="D8" s="8" t="n">
        <v>0.01</v>
      </c>
      <c r="E8" s="7" t="n">
        <v>0</v>
      </c>
    </row>
    <row r="9" spans="1:5">
      <c r="A9" s="4" t="s">
        <v>312</v>
      </c>
      <c r="B9" s="5" t="n">
        <v>16762000</v>
      </c>
      <c r="C9" s="5" t="n">
        <v>16595000</v>
      </c>
      <c r="D9" s="5" t="n">
        <v>16726000</v>
      </c>
      <c r="E9" s="5" t="n">
        <v>16538000</v>
      </c>
    </row>
    <row r="10" spans="1:5">
      <c r="A10" s="4" t="s">
        <v>313</v>
      </c>
      <c r="B10" s="8" t="n">
        <v>0.54</v>
      </c>
      <c r="C10" s="8" t="n">
        <v>0.23</v>
      </c>
      <c r="D10" s="8" t="n">
        <v>0.82</v>
      </c>
      <c r="E10" s="8" t="n">
        <v>0.46</v>
      </c>
    </row>
    <row r="11" spans="1:5">
      <c r="A11" s="4" t="s">
        <v>314</v>
      </c>
    </row>
    <row r="12" spans="1:5">
      <c r="A12" s="3" t="s">
        <v>307</v>
      </c>
    </row>
    <row r="13" spans="1:5">
      <c r="A13" s="4" t="s">
        <v>315</v>
      </c>
      <c r="D13" s="5" t="n">
        <v>173840</v>
      </c>
    </row>
    <row r="14" spans="1:5">
      <c r="A14" s="4" t="s">
        <v>316</v>
      </c>
    </row>
    <row r="15" spans="1:5">
      <c r="A15" s="3" t="s">
        <v>307</v>
      </c>
    </row>
    <row r="16" spans="1:5">
      <c r="A16" s="4" t="s">
        <v>315</v>
      </c>
      <c r="E16" s="5" t="n">
        <v>136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0"/>
    <col customWidth="1" max="3" min="3" width="38"/>
    <col customWidth="1" max="4" min="4" width="38"/>
  </cols>
  <sheetData>
    <row r="1" spans="1:4">
      <c r="A1" s="1" t="s">
        <v>317</v>
      </c>
      <c r="B1" s="2" t="s">
        <v>318</v>
      </c>
      <c r="C1" s="2" t="s">
        <v>319</v>
      </c>
      <c r="D1" s="2" t="s">
        <v>320</v>
      </c>
    </row>
    <row r="2" spans="1:4">
      <c r="A2" s="3" t="s">
        <v>321</v>
      </c>
    </row>
    <row r="3" spans="1:4">
      <c r="A3" s="4" t="s">
        <v>322</v>
      </c>
      <c r="C3" s="7" t="n">
        <v>40090</v>
      </c>
    </row>
    <row r="4" spans="1:4">
      <c r="A4" s="4" t="s">
        <v>323</v>
      </c>
      <c r="C4" s="5" t="n">
        <v>0</v>
      </c>
      <c r="D4" s="5" t="n">
        <v>4</v>
      </c>
    </row>
    <row r="5" spans="1:4">
      <c r="A5" s="4" t="s">
        <v>324</v>
      </c>
    </row>
    <row r="6" spans="1:4">
      <c r="A6" s="3" t="s">
        <v>321</v>
      </c>
    </row>
    <row r="7" spans="1:4">
      <c r="A7" s="4" t="s">
        <v>325</v>
      </c>
      <c r="D7" s="7" t="n">
        <v>100</v>
      </c>
    </row>
    <row r="8" spans="1:4">
      <c r="A8" s="4" t="s">
        <v>223</v>
      </c>
    </row>
    <row r="9" spans="1:4">
      <c r="A9" s="3" t="s">
        <v>321</v>
      </c>
    </row>
    <row r="10" spans="1:4">
      <c r="A10" s="4" t="s">
        <v>258</v>
      </c>
      <c r="C10" s="7" t="n">
        <v>0</v>
      </c>
      <c r="D10" s="7" t="n">
        <v>12200</v>
      </c>
    </row>
    <row r="11" spans="1:4">
      <c r="A11" s="4" t="s">
        <v>326</v>
      </c>
    </row>
    <row r="12" spans="1:4">
      <c r="A12" s="3" t="s">
        <v>321</v>
      </c>
    </row>
    <row r="13" spans="1:4">
      <c r="A13" s="4" t="s">
        <v>327</v>
      </c>
      <c r="B13" s="7" t="n">
        <v>400000</v>
      </c>
    </row>
    <row r="14" spans="1:4">
      <c r="A14" s="4" t="s">
        <v>328</v>
      </c>
      <c r="B14" s="7" t="n">
        <v>100000</v>
      </c>
      <c r="C14" s="7" t="n">
        <v>252900</v>
      </c>
    </row>
    <row r="15" spans="1:4">
      <c r="A15" s="4" t="s">
        <v>329</v>
      </c>
      <c r="B15" s="4" t="s">
        <v>330</v>
      </c>
    </row>
    <row r="16" spans="1:4">
      <c r="A16" s="4" t="s">
        <v>331</v>
      </c>
      <c r="B16" s="7" t="n">
        <v>5000</v>
      </c>
    </row>
    <row r="17" spans="1:4">
      <c r="A17" s="4" t="s">
        <v>332</v>
      </c>
      <c r="B17" s="5" t="n">
        <v>1300</v>
      </c>
    </row>
    <row r="18" spans="1:4">
      <c r="A18" s="4" t="s">
        <v>333</v>
      </c>
    </row>
    <row r="19" spans="1:4">
      <c r="A19" s="3" t="s">
        <v>321</v>
      </c>
    </row>
    <row r="20" spans="1:4">
      <c r="A20" s="4" t="s">
        <v>334</v>
      </c>
      <c r="B20" s="7" t="n">
        <v>25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86</v>
      </c>
    </row>
    <row r="3" spans="1:2">
      <c r="A3" s="3" t="s">
        <v>336</v>
      </c>
    </row>
    <row r="4" spans="1:2">
      <c r="A4" s="4" t="s">
        <v>337</v>
      </c>
      <c r="B4" s="7" t="n">
        <v>4559</v>
      </c>
    </row>
    <row r="5" spans="1:2">
      <c r="A5" s="4" t="s">
        <v>338</v>
      </c>
      <c r="B5" s="5" t="n">
        <v>2050</v>
      </c>
    </row>
    <row r="6" spans="1:2">
      <c r="A6" s="4" t="s">
        <v>339</v>
      </c>
      <c r="B6" s="5" t="n">
        <v>-2821</v>
      </c>
    </row>
    <row r="7" spans="1:2">
      <c r="A7" s="4" t="s">
        <v>269</v>
      </c>
      <c r="B7" s="5" t="n">
        <v>121</v>
      </c>
    </row>
    <row r="8" spans="1:2">
      <c r="A8" s="4" t="s">
        <v>340</v>
      </c>
      <c r="B8" s="5" t="n">
        <v>3909</v>
      </c>
    </row>
    <row r="9" spans="1:2">
      <c r="A9" s="4" t="s">
        <v>341</v>
      </c>
      <c r="B9" s="5" t="n">
        <v>0</v>
      </c>
    </row>
    <row r="10" spans="1:2">
      <c r="A10" s="4" t="s">
        <v>342</v>
      </c>
      <c r="B10" s="7"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343</v>
      </c>
      <c r="B1" s="2" t="s">
        <v>1</v>
      </c>
      <c r="C1" s="2" t="s">
        <v>344</v>
      </c>
      <c r="D1" s="2" t="s">
        <v>345</v>
      </c>
    </row>
    <row r="2" spans="1:4">
      <c r="B2" s="2" t="s">
        <v>2</v>
      </c>
      <c r="C2" s="2" t="s">
        <v>23</v>
      </c>
      <c r="D2" s="2" t="s">
        <v>2</v>
      </c>
    </row>
    <row r="3" spans="1:4">
      <c r="A3" s="3" t="s">
        <v>346</v>
      </c>
    </row>
    <row r="4" spans="1:4">
      <c r="A4" s="4" t="s">
        <v>347</v>
      </c>
      <c r="B4" s="7" t="n">
        <v>1400</v>
      </c>
      <c r="C4" s="7" t="n">
        <v>300</v>
      </c>
      <c r="D4" s="7" t="n">
        <v>1700</v>
      </c>
    </row>
    <row r="5" spans="1:4">
      <c r="A5" s="4" t="s">
        <v>348</v>
      </c>
      <c r="B5" s="7" t="n">
        <v>40090</v>
      </c>
      <c r="D5" s="7" t="n">
        <v>40090</v>
      </c>
    </row>
    <row r="6" spans="1:4">
      <c r="A6" s="4" t="s">
        <v>349</v>
      </c>
    </row>
    <row r="7" spans="1:4">
      <c r="A7" s="3" t="s">
        <v>346</v>
      </c>
    </row>
    <row r="8" spans="1:4">
      <c r="A8" s="4" t="s">
        <v>350</v>
      </c>
      <c r="B8" s="4" t="s">
        <v>351</v>
      </c>
    </row>
    <row r="9" spans="1:4">
      <c r="A9" s="4" t="s">
        <v>352</v>
      </c>
    </row>
    <row r="10" spans="1:4">
      <c r="A10" s="3" t="s">
        <v>346</v>
      </c>
    </row>
    <row r="11" spans="1:4">
      <c r="A11" s="4" t="s">
        <v>350</v>
      </c>
      <c r="B11"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86</v>
      </c>
    </row>
    <row r="2" spans="1:2">
      <c r="A2" s="3" t="s">
        <v>346</v>
      </c>
    </row>
    <row r="3" spans="1:2">
      <c r="A3" s="4" t="s">
        <v>322</v>
      </c>
      <c r="B3" s="7" t="n">
        <v>40090</v>
      </c>
    </row>
    <row r="4" spans="1:2">
      <c r="A4" s="4" t="s">
        <v>355</v>
      </c>
    </row>
    <row r="5" spans="1:2">
      <c r="A5" s="3" t="s">
        <v>346</v>
      </c>
    </row>
    <row r="6" spans="1:2">
      <c r="A6" s="4" t="s">
        <v>322</v>
      </c>
      <c r="B6" s="5" t="n">
        <v>11410</v>
      </c>
    </row>
    <row r="7" spans="1:2">
      <c r="A7" s="4" t="s">
        <v>356</v>
      </c>
    </row>
    <row r="8" spans="1:2">
      <c r="A8" s="3" t="s">
        <v>346</v>
      </c>
    </row>
    <row r="9" spans="1:2">
      <c r="A9" s="4" t="s">
        <v>322</v>
      </c>
      <c r="B9" s="7" t="n">
        <v>286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57</v>
      </c>
      <c r="B1" s="2" t="s">
        <v>65</v>
      </c>
      <c r="C1" s="2" t="s">
        <v>1</v>
      </c>
      <c r="D1" s="2" t="s">
        <v>344</v>
      </c>
    </row>
    <row r="2" spans="1:4">
      <c r="B2" s="2" t="s">
        <v>2</v>
      </c>
      <c r="C2" s="2" t="s">
        <v>2</v>
      </c>
      <c r="D2" s="2" t="s">
        <v>358</v>
      </c>
    </row>
    <row r="3" spans="1:4">
      <c r="A3" s="3" t="s">
        <v>359</v>
      </c>
    </row>
    <row r="4" spans="1:4">
      <c r="A4" s="4" t="s">
        <v>360</v>
      </c>
      <c r="C4" s="12" t="n">
        <v>0.8</v>
      </c>
    </row>
    <row r="5" spans="1:4">
      <c r="A5" s="4" t="s">
        <v>361</v>
      </c>
    </row>
    <row r="6" spans="1:4">
      <c r="A6" s="3" t="s">
        <v>359</v>
      </c>
    </row>
    <row r="7" spans="1:4">
      <c r="A7" s="4" t="s">
        <v>360</v>
      </c>
      <c r="B7" s="12" t="n">
        <v>0.4</v>
      </c>
    </row>
    <row r="8" spans="1:4">
      <c r="A8" s="4" t="s">
        <v>362</v>
      </c>
    </row>
    <row r="9" spans="1:4">
      <c r="A9" s="3" t="s">
        <v>359</v>
      </c>
    </row>
    <row r="10" spans="1:4">
      <c r="A10" s="4" t="s">
        <v>360</v>
      </c>
      <c r="D10" s="12" t="n">
        <v>0.4</v>
      </c>
    </row>
    <row r="11" spans="1:4">
      <c r="A11" s="4" t="s">
        <v>363</v>
      </c>
    </row>
    <row r="12" spans="1:4">
      <c r="A12" s="3" t="s">
        <v>359</v>
      </c>
    </row>
    <row r="13" spans="1:4">
      <c r="A13" s="4" t="s">
        <v>360</v>
      </c>
      <c r="D13" s="12"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5</v>
      </c>
      <c r="D1" s="2" t="s">
        <v>1</v>
      </c>
    </row>
    <row r="2" spans="1:5">
      <c r="B2" s="2" t="s">
        <v>2</v>
      </c>
      <c r="C2" s="2" t="s">
        <v>66</v>
      </c>
      <c r="D2" s="2" t="s">
        <v>2</v>
      </c>
      <c r="E2" s="2" t="s">
        <v>66</v>
      </c>
    </row>
    <row r="3" spans="1:5">
      <c r="A3" s="3" t="s">
        <v>159</v>
      </c>
    </row>
    <row r="4" spans="1:5">
      <c r="A4" s="4" t="s">
        <v>365</v>
      </c>
      <c r="B4" s="7" t="n">
        <v>426</v>
      </c>
      <c r="C4" s="7" t="n">
        <v>574</v>
      </c>
      <c r="D4" s="7" t="n">
        <v>852</v>
      </c>
      <c r="E4" s="7" t="n">
        <v>1147</v>
      </c>
    </row>
    <row r="5" spans="1:5">
      <c r="A5" s="4" t="s">
        <v>366</v>
      </c>
      <c r="B5" s="5" t="n">
        <v>-576</v>
      </c>
      <c r="C5" s="5" t="n">
        <v>-664</v>
      </c>
      <c r="D5" s="5" t="n">
        <v>-1151</v>
      </c>
      <c r="E5" s="5" t="n">
        <v>-1327</v>
      </c>
    </row>
    <row r="6" spans="1:5">
      <c r="A6" s="4" t="s">
        <v>367</v>
      </c>
      <c r="B6" s="5" t="n">
        <v>184</v>
      </c>
      <c r="C6" s="5" t="n">
        <v>226</v>
      </c>
      <c r="D6" s="5" t="n">
        <v>367</v>
      </c>
      <c r="E6" s="5" t="n">
        <v>453</v>
      </c>
    </row>
    <row r="7" spans="1:5">
      <c r="A7" s="4" t="s">
        <v>368</v>
      </c>
      <c r="B7" s="7" t="n">
        <v>34</v>
      </c>
      <c r="C7" s="7" t="n">
        <v>136</v>
      </c>
      <c r="D7" s="7" t="n">
        <v>68</v>
      </c>
      <c r="E7" s="7" t="n">
        <v>2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162</v>
      </c>
    </row>
    <row r="3" spans="1:3">
      <c r="A3" s="4" t="s">
        <v>370</v>
      </c>
      <c r="B3" s="12" t="n">
        <v>2.8</v>
      </c>
      <c r="C3" s="7" t="n">
        <v>3</v>
      </c>
    </row>
    <row r="4" spans="1:3">
      <c r="A4" s="4" t="s">
        <v>371</v>
      </c>
      <c r="B4" s="10" t="n">
        <v>2.7</v>
      </c>
      <c r="C4" s="10" t="n">
        <v>2.9</v>
      </c>
    </row>
    <row r="5" spans="1:3">
      <c r="A5" s="4" t="s">
        <v>372</v>
      </c>
      <c r="B5" s="12" t="n">
        <v>2.7</v>
      </c>
      <c r="C5"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7</v>
      </c>
      <c r="B4" s="7" t="n">
        <v>8970</v>
      </c>
      <c r="C4" s="7" t="n">
        <v>3813</v>
      </c>
      <c r="D4" s="7" t="n">
        <v>13742</v>
      </c>
      <c r="E4" s="7" t="n">
        <v>7685</v>
      </c>
    </row>
    <row r="5" spans="1:5">
      <c r="A5" s="3" t="s">
        <v>88</v>
      </c>
    </row>
    <row r="6" spans="1:5">
      <c r="A6" s="4" t="s">
        <v>89</v>
      </c>
      <c r="C6" s="5" t="n">
        <v>-7121</v>
      </c>
      <c r="D6" s="5" t="n">
        <v>18581</v>
      </c>
      <c r="E6" s="5" t="n">
        <v>1173</v>
      </c>
    </row>
    <row r="7" spans="1:5">
      <c r="A7" s="4" t="s">
        <v>90</v>
      </c>
      <c r="B7" s="5" t="n">
        <v>13185</v>
      </c>
      <c r="C7" s="5" t="n">
        <v>-7121</v>
      </c>
      <c r="D7" s="5" t="n">
        <v>18581</v>
      </c>
      <c r="E7" s="5" t="n">
        <v>1173</v>
      </c>
    </row>
    <row r="8" spans="1:5">
      <c r="A8" s="4" t="s">
        <v>91</v>
      </c>
      <c r="B8" s="7" t="n">
        <v>22155</v>
      </c>
      <c r="C8" s="7" t="n">
        <v>-3308</v>
      </c>
      <c r="D8" s="7" t="n">
        <v>32323</v>
      </c>
      <c r="E8" s="7" t="n">
        <v>88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s>
  <sheetData>
    <row r="1" spans="1:5">
      <c r="A1" s="1" t="s">
        <v>373</v>
      </c>
      <c r="B1" s="2" t="s">
        <v>65</v>
      </c>
      <c r="C1" s="2" t="s">
        <v>1</v>
      </c>
    </row>
    <row r="2" spans="1:5">
      <c r="B2" s="2" t="s">
        <v>374</v>
      </c>
      <c r="C2" s="2" t="s">
        <v>375</v>
      </c>
      <c r="D2" s="2" t="s">
        <v>376</v>
      </c>
      <c r="E2" s="2" t="s">
        <v>377</v>
      </c>
    </row>
    <row r="3" spans="1:5">
      <c r="A3" s="3" t="s">
        <v>378</v>
      </c>
    </row>
    <row r="4" spans="1:5">
      <c r="A4" s="4" t="s">
        <v>379</v>
      </c>
      <c r="C4" s="5" t="n">
        <v>229467</v>
      </c>
    </row>
    <row r="5" spans="1:5">
      <c r="A5" s="4" t="s">
        <v>380</v>
      </c>
      <c r="C5" s="5" t="n">
        <v>767385</v>
      </c>
    </row>
    <row r="6" spans="1:5">
      <c r="A6" s="4" t="s">
        <v>381</v>
      </c>
      <c r="C6" s="12" t="n">
        <v>1.4</v>
      </c>
      <c r="D6" s="12" t="n">
        <v>2.9</v>
      </c>
    </row>
    <row r="7" spans="1:5">
      <c r="A7" s="4" t="s">
        <v>382</v>
      </c>
      <c r="C7" s="12" t="n">
        <v>9.1</v>
      </c>
    </row>
    <row r="8" spans="1:5">
      <c r="A8" s="4" t="s">
        <v>383</v>
      </c>
      <c r="C8" s="4" t="s">
        <v>384</v>
      </c>
    </row>
    <row r="9" spans="1:5">
      <c r="A9" s="4" t="s">
        <v>385</v>
      </c>
      <c r="C9" s="4" t="s">
        <v>386</v>
      </c>
    </row>
    <row r="10" spans="1:5">
      <c r="A10" s="4" t="s">
        <v>387</v>
      </c>
      <c r="C10" s="4" t="s">
        <v>388</v>
      </c>
    </row>
    <row r="11" spans="1:5">
      <c r="A11" s="4" t="s">
        <v>314</v>
      </c>
    </row>
    <row r="12" spans="1:5">
      <c r="A12" s="3" t="s">
        <v>378</v>
      </c>
    </row>
    <row r="13" spans="1:5">
      <c r="A13" s="4" t="s">
        <v>389</v>
      </c>
      <c r="C13" s="8" t="n">
        <v>19.36</v>
      </c>
      <c r="D13" s="8" t="n">
        <v>11.91</v>
      </c>
    </row>
    <row r="14" spans="1:5">
      <c r="A14" s="4" t="s">
        <v>390</v>
      </c>
      <c r="C14" s="5" t="n">
        <v>852441</v>
      </c>
    </row>
    <row r="15" spans="1:5">
      <c r="A15" s="4" t="s">
        <v>391</v>
      </c>
      <c r="C15" s="12" t="n">
        <v>0.4</v>
      </c>
    </row>
    <row r="16" spans="1:5">
      <c r="A16" s="4" t="s">
        <v>392</v>
      </c>
      <c r="C16" s="10" t="n">
        <v>8.300000000000001</v>
      </c>
    </row>
    <row r="17" spans="1:5">
      <c r="A17" s="4" t="s">
        <v>393</v>
      </c>
      <c r="C17" s="12" t="n">
        <v>4.7</v>
      </c>
    </row>
    <row r="18" spans="1:5">
      <c r="A18" s="4" t="s">
        <v>394</v>
      </c>
    </row>
    <row r="19" spans="1:5">
      <c r="A19" s="3" t="s">
        <v>378</v>
      </c>
    </row>
    <row r="20" spans="1:5">
      <c r="A20" s="4" t="s">
        <v>395</v>
      </c>
      <c r="C20" s="5" t="n">
        <v>55445</v>
      </c>
      <c r="D20" s="5" t="n">
        <v>85901</v>
      </c>
    </row>
    <row r="21" spans="1:5">
      <c r="A21" s="4" t="s">
        <v>396</v>
      </c>
      <c r="C21" s="8" t="n">
        <v>61.05</v>
      </c>
      <c r="D21" s="8" t="n">
        <v>39.23</v>
      </c>
    </row>
    <row r="22" spans="1:5">
      <c r="A22" s="4" t="s">
        <v>397</v>
      </c>
      <c r="C22" s="12" t="n">
        <v>1.6</v>
      </c>
    </row>
    <row r="23" spans="1:5">
      <c r="A23" s="4" t="s">
        <v>398</v>
      </c>
      <c r="C23" s="10" t="n">
        <v>9.300000000000001</v>
      </c>
    </row>
    <row r="24" spans="1:5">
      <c r="A24" s="4" t="s">
        <v>399</v>
      </c>
      <c r="C24" s="12" t="n">
        <v>0.2</v>
      </c>
    </row>
    <row r="25" spans="1:5">
      <c r="A25" s="4" t="s">
        <v>400</v>
      </c>
    </row>
    <row r="26" spans="1:5">
      <c r="A26" s="3" t="s">
        <v>378</v>
      </c>
    </row>
    <row r="27" spans="1:5">
      <c r="A27" s="4" t="s">
        <v>401</v>
      </c>
      <c r="C27" s="4" t="s">
        <v>402</v>
      </c>
    </row>
    <row r="28" spans="1:5">
      <c r="A28" s="4" t="s">
        <v>403</v>
      </c>
    </row>
    <row r="29" spans="1:5">
      <c r="A29" s="3" t="s">
        <v>378</v>
      </c>
    </row>
    <row r="30" spans="1:5">
      <c r="A30" s="4" t="s">
        <v>401</v>
      </c>
      <c r="C30" s="4" t="s">
        <v>404</v>
      </c>
    </row>
    <row r="31" spans="1:5">
      <c r="A31" s="4" t="s">
        <v>405</v>
      </c>
    </row>
    <row r="32" spans="1:5">
      <c r="A32" s="3" t="s">
        <v>378</v>
      </c>
    </row>
    <row r="33" spans="1:5">
      <c r="A33" s="4" t="s">
        <v>395</v>
      </c>
      <c r="B33" s="5" t="n">
        <v>43016</v>
      </c>
      <c r="C33" s="5" t="n">
        <v>31369</v>
      </c>
    </row>
    <row r="34" spans="1:5">
      <c r="A34" s="4" t="s">
        <v>406</v>
      </c>
    </row>
    <row r="35" spans="1:5">
      <c r="A35" s="3" t="s">
        <v>378</v>
      </c>
    </row>
    <row r="36" spans="1:5">
      <c r="A36" s="4" t="s">
        <v>395</v>
      </c>
      <c r="C36" s="5" t="n">
        <v>26726</v>
      </c>
      <c r="D36" s="5" t="n">
        <v>20130</v>
      </c>
    </row>
    <row r="37" spans="1:5">
      <c r="A37" s="4" t="s">
        <v>407</v>
      </c>
      <c r="C37" s="13" t="n">
        <v>20.13</v>
      </c>
      <c r="D37" s="13" t="n">
        <v>12.83</v>
      </c>
    </row>
    <row r="38" spans="1:5">
      <c r="A38" s="4" t="s">
        <v>397</v>
      </c>
      <c r="C38" s="12" t="n">
        <v>0.3</v>
      </c>
    </row>
    <row r="39" spans="1:5">
      <c r="A39" s="4" t="s">
        <v>398</v>
      </c>
      <c r="C39" s="10" t="n">
        <v>1.8</v>
      </c>
    </row>
    <row r="40" spans="1:5">
      <c r="A40" s="4" t="s">
        <v>408</v>
      </c>
      <c r="C40" s="7" t="n">
        <v>0</v>
      </c>
    </row>
    <row r="41" spans="1:5">
      <c r="A41" s="4" t="s">
        <v>409</v>
      </c>
    </row>
    <row r="42" spans="1:5">
      <c r="A42" s="3" t="s">
        <v>378</v>
      </c>
    </row>
    <row r="43" spans="1:5">
      <c r="A43" s="4" t="s">
        <v>379</v>
      </c>
      <c r="C43" s="5" t="n">
        <v>29848</v>
      </c>
      <c r="E43" s="5" t="n">
        <v>33320</v>
      </c>
    </row>
    <row r="44" spans="1:5">
      <c r="A44" s="4" t="s">
        <v>410</v>
      </c>
      <c r="C44" s="12" t="n">
        <v>0.3</v>
      </c>
    </row>
    <row r="45" spans="1:5">
      <c r="A45" s="4" t="s">
        <v>411</v>
      </c>
      <c r="C45" s="10" t="n">
        <v>0.9</v>
      </c>
      <c r="E45" s="7" t="n">
        <v>1</v>
      </c>
    </row>
    <row r="46" spans="1:5">
      <c r="A46" s="4" t="s">
        <v>412</v>
      </c>
    </row>
    <row r="47" spans="1:5">
      <c r="A47" s="3" t="s">
        <v>378</v>
      </c>
    </row>
    <row r="48" spans="1:5">
      <c r="A48" s="4" t="s">
        <v>381</v>
      </c>
      <c r="C48" s="10" t="n">
        <v>0.1</v>
      </c>
      <c r="D48" s="12" t="n">
        <v>0.5</v>
      </c>
    </row>
    <row r="49" spans="1:5">
      <c r="A49" s="4" t="s">
        <v>413</v>
      </c>
    </row>
    <row r="50" spans="1:5">
      <c r="A50" s="3" t="s">
        <v>378</v>
      </c>
    </row>
    <row r="51" spans="1:5">
      <c r="A51" s="4" t="s">
        <v>381</v>
      </c>
      <c r="C51" s="12" t="n">
        <v>-1.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4</v>
      </c>
      <c r="B1" s="2" t="s">
        <v>1</v>
      </c>
    </row>
    <row r="2" spans="1:3">
      <c r="B2" s="2" t="s">
        <v>2</v>
      </c>
      <c r="C2" s="2" t="s">
        <v>66</v>
      </c>
    </row>
    <row r="3" spans="1:3">
      <c r="A3" s="3" t="s">
        <v>165</v>
      </c>
    </row>
    <row r="4" spans="1:3">
      <c r="A4" s="4" t="s">
        <v>415</v>
      </c>
      <c r="B4" s="4" t="s">
        <v>416</v>
      </c>
      <c r="C4" s="4" t="s">
        <v>417</v>
      </c>
    </row>
    <row r="5" spans="1:3">
      <c r="A5" s="4" t="s">
        <v>418</v>
      </c>
      <c r="B5" s="4" t="s">
        <v>419</v>
      </c>
      <c r="C5" s="4" t="s">
        <v>419</v>
      </c>
    </row>
    <row r="6" spans="1:3">
      <c r="A6" s="4" t="s">
        <v>420</v>
      </c>
      <c r="B6" s="4" t="s">
        <v>421</v>
      </c>
      <c r="C6" s="4" t="s">
        <v>422</v>
      </c>
    </row>
    <row r="7" spans="1:3">
      <c r="A7" s="4" t="s">
        <v>423</v>
      </c>
      <c r="B7" s="4" t="s">
        <v>424</v>
      </c>
      <c r="C7" s="4" t="s">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6</v>
      </c>
    </row>
    <row r="3" spans="1:3">
      <c r="A3" s="3" t="s">
        <v>427</v>
      </c>
    </row>
    <row r="4" spans="1:3">
      <c r="A4" s="4" t="s">
        <v>428</v>
      </c>
      <c r="B4" s="5" t="n">
        <v>142428</v>
      </c>
      <c r="C4" s="5" t="n">
        <v>210633</v>
      </c>
    </row>
    <row r="5" spans="1:3">
      <c r="A5" s="4" t="s">
        <v>429</v>
      </c>
      <c r="B5" s="8" t="n">
        <v>19.36</v>
      </c>
      <c r="C5" s="8" t="n">
        <v>1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65</v>
      </c>
      <c r="C1" s="2" t="s">
        <v>1</v>
      </c>
    </row>
    <row r="2" spans="1:4">
      <c r="B2" s="2" t="s">
        <v>66</v>
      </c>
      <c r="C2" s="2" t="s">
        <v>2</v>
      </c>
      <c r="D2" s="2" t="s">
        <v>66</v>
      </c>
    </row>
    <row r="3" spans="1:4">
      <c r="A3" s="3" t="s">
        <v>431</v>
      </c>
    </row>
    <row r="4" spans="1:4">
      <c r="A4" s="4" t="s">
        <v>432</v>
      </c>
      <c r="B4" s="7" t="n">
        <v>-7121</v>
      </c>
      <c r="C4" s="7" t="n">
        <v>18581</v>
      </c>
      <c r="D4" s="7" t="n">
        <v>1173</v>
      </c>
    </row>
    <row r="5" spans="1:4">
      <c r="A5" s="3" t="s">
        <v>433</v>
      </c>
    </row>
    <row r="6" spans="1:4">
      <c r="A6" s="4" t="s">
        <v>434</v>
      </c>
      <c r="C6" s="5" t="n">
        <v>-76262</v>
      </c>
    </row>
    <row r="7" spans="1:4">
      <c r="A7" s="4" t="s">
        <v>435</v>
      </c>
      <c r="C7" s="5" t="n">
        <v>-57680</v>
      </c>
    </row>
    <row r="8" spans="1:4">
      <c r="A8" s="4" t="s">
        <v>436</v>
      </c>
    </row>
    <row r="9" spans="1:4">
      <c r="A9" s="3" t="s">
        <v>431</v>
      </c>
    </row>
    <row r="10" spans="1:4">
      <c r="A10" s="4" t="s">
        <v>432</v>
      </c>
      <c r="C10" s="5" t="n">
        <v>13185</v>
      </c>
    </row>
    <row r="11" spans="1:4">
      <c r="A11" s="3" t="s">
        <v>433</v>
      </c>
    </row>
    <row r="12" spans="1:4">
      <c r="A12" s="4" t="s">
        <v>434</v>
      </c>
      <c r="C12" s="5" t="n">
        <v>-62703</v>
      </c>
    </row>
    <row r="13" spans="1:4">
      <c r="A13" s="4" t="s">
        <v>435</v>
      </c>
      <c r="C13" s="5" t="n">
        <v>-44122</v>
      </c>
    </row>
    <row r="14" spans="1:4">
      <c r="A14" s="4" t="s">
        <v>437</v>
      </c>
    </row>
    <row r="15" spans="1:4">
      <c r="A15" s="3" t="s">
        <v>433</v>
      </c>
    </row>
    <row r="16" spans="1:4">
      <c r="A16" s="4" t="s">
        <v>434</v>
      </c>
      <c r="C16" s="5" t="n">
        <v>-13558</v>
      </c>
    </row>
    <row r="17" spans="1:4">
      <c r="A17" s="4" t="s">
        <v>438</v>
      </c>
      <c r="C17" s="5" t="n">
        <v>0</v>
      </c>
    </row>
    <row r="18" spans="1:4">
      <c r="A18" s="4" t="s">
        <v>435</v>
      </c>
      <c r="C18" s="7" t="n">
        <v>-1355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9</v>
      </c>
      <c r="B1" s="2" t="s">
        <v>65</v>
      </c>
      <c r="D1" s="2" t="s">
        <v>1</v>
      </c>
    </row>
    <row r="2" spans="1:5">
      <c r="B2" s="2" t="s">
        <v>2</v>
      </c>
      <c r="C2" s="2" t="s">
        <v>66</v>
      </c>
      <c r="D2" s="2" t="s">
        <v>2</v>
      </c>
      <c r="E2" s="2" t="s">
        <v>66</v>
      </c>
    </row>
    <row r="3" spans="1:5">
      <c r="A3" s="3" t="s">
        <v>440</v>
      </c>
    </row>
    <row r="4" spans="1:5">
      <c r="A4" s="4" t="s">
        <v>441</v>
      </c>
      <c r="B4" s="7" t="n">
        <v>1418</v>
      </c>
      <c r="C4" s="7" t="n">
        <v>652</v>
      </c>
      <c r="D4" s="7" t="n">
        <v>1618</v>
      </c>
      <c r="E4" s="7" t="n">
        <v>663</v>
      </c>
    </row>
    <row r="5" spans="1:5">
      <c r="A5" s="4" t="s">
        <v>293</v>
      </c>
      <c r="B5" s="5" t="n">
        <v>3566</v>
      </c>
      <c r="C5" s="5" t="n">
        <v>3259</v>
      </c>
      <c r="D5" s="5" t="n">
        <v>5025</v>
      </c>
      <c r="E5" s="5" t="n">
        <v>4422</v>
      </c>
    </row>
    <row r="6" spans="1:5">
      <c r="A6" s="4" t="s">
        <v>292</v>
      </c>
      <c r="B6" s="5" t="n">
        <v>-5520</v>
      </c>
      <c r="C6" s="5" t="n">
        <v>1335</v>
      </c>
      <c r="D6" s="5" t="n">
        <v>-7788</v>
      </c>
      <c r="E6" s="5" t="n">
        <v>2111</v>
      </c>
    </row>
    <row r="7" spans="1:5">
      <c r="A7" s="4" t="s">
        <v>442</v>
      </c>
      <c r="B7" s="5" t="n">
        <v>-2866</v>
      </c>
      <c r="C7" s="5" t="n">
        <v>-3220</v>
      </c>
      <c r="D7" s="5" t="n">
        <v>-4525</v>
      </c>
      <c r="E7" s="5" t="n">
        <v>-4394</v>
      </c>
    </row>
    <row r="8" spans="1:5">
      <c r="A8" s="4" t="s">
        <v>443</v>
      </c>
      <c r="B8" s="5" t="n">
        <v>2118</v>
      </c>
      <c r="C8" s="5" t="n">
        <v>691</v>
      </c>
      <c r="D8" s="5" t="n">
        <v>2118</v>
      </c>
      <c r="E8" s="5" t="n">
        <v>691</v>
      </c>
    </row>
    <row r="9" spans="1:5">
      <c r="A9" s="4" t="s">
        <v>444</v>
      </c>
    </row>
    <row r="10" spans="1:5">
      <c r="A10" s="3" t="s">
        <v>440</v>
      </c>
    </row>
    <row r="11" spans="1:5">
      <c r="A11" s="4" t="s">
        <v>445</v>
      </c>
      <c r="B11" s="5" t="n">
        <v>195</v>
      </c>
      <c r="C11" s="5" t="n">
        <v>1383</v>
      </c>
      <c r="D11" s="5" t="n">
        <v>427</v>
      </c>
      <c r="E11" s="5" t="n">
        <v>2272</v>
      </c>
    </row>
    <row r="12" spans="1:5">
      <c r="A12" s="4" t="s">
        <v>446</v>
      </c>
    </row>
    <row r="13" spans="1:5">
      <c r="A13" s="3" t="s">
        <v>440</v>
      </c>
    </row>
    <row r="14" spans="1:5">
      <c r="A14" s="4" t="s">
        <v>293</v>
      </c>
      <c r="B14" s="5" t="n">
        <v>2197</v>
      </c>
      <c r="C14" s="5" t="n">
        <v>1304</v>
      </c>
      <c r="D14" s="5" t="n">
        <v>2699</v>
      </c>
      <c r="E14" s="5" t="n">
        <v>1443</v>
      </c>
    </row>
    <row r="15" spans="1:5">
      <c r="A15" s="4" t="s">
        <v>447</v>
      </c>
    </row>
    <row r="16" spans="1:5">
      <c r="A16" s="3" t="s">
        <v>440</v>
      </c>
    </row>
    <row r="17" spans="1:5">
      <c r="A17" s="4" t="s">
        <v>293</v>
      </c>
      <c r="B17" s="5" t="n">
        <v>136</v>
      </c>
      <c r="C17" s="5" t="n">
        <v>-48</v>
      </c>
      <c r="D17" s="5" t="n">
        <v>136</v>
      </c>
      <c r="E17" s="5" t="n">
        <v>-161</v>
      </c>
    </row>
    <row r="18" spans="1:5">
      <c r="A18" s="4" t="s">
        <v>271</v>
      </c>
    </row>
    <row r="19" spans="1:5">
      <c r="A19" s="3" t="s">
        <v>440</v>
      </c>
    </row>
    <row r="20" spans="1:5">
      <c r="A20" s="4" t="s">
        <v>293</v>
      </c>
      <c r="B20" s="5" t="n">
        <v>1947</v>
      </c>
      <c r="C20" s="5" t="n">
        <v>525</v>
      </c>
      <c r="D20" s="5" t="n">
        <v>2969</v>
      </c>
      <c r="E20" s="5" t="n">
        <v>247</v>
      </c>
    </row>
    <row r="21" spans="1:5">
      <c r="A21" s="4" t="s">
        <v>292</v>
      </c>
      <c r="B21" s="5" t="n">
        <v>-9505</v>
      </c>
      <c r="C21" s="5" t="n">
        <v>1383</v>
      </c>
      <c r="D21" s="5" t="n">
        <v>-11773</v>
      </c>
      <c r="E21" s="5" t="n">
        <v>2270</v>
      </c>
    </row>
    <row r="22" spans="1:5">
      <c r="A22" s="4" t="s">
        <v>448</v>
      </c>
    </row>
    <row r="23" spans="1:5">
      <c r="A23" s="3" t="s">
        <v>440</v>
      </c>
    </row>
    <row r="24" spans="1:5">
      <c r="A24" s="4" t="s">
        <v>293</v>
      </c>
      <c r="C24" s="5" t="n">
        <v>-113</v>
      </c>
      <c r="E24" s="5" t="n">
        <v>-489</v>
      </c>
    </row>
    <row r="25" spans="1:5">
      <c r="A25" s="4" t="s">
        <v>445</v>
      </c>
      <c r="B25" s="5" t="n">
        <v>195</v>
      </c>
      <c r="C25" s="5" t="n">
        <v>1383</v>
      </c>
      <c r="D25" s="5" t="n">
        <v>427</v>
      </c>
      <c r="E25" s="5" t="n">
        <v>2270</v>
      </c>
    </row>
    <row r="26" spans="1:5">
      <c r="A26" s="4" t="s">
        <v>449</v>
      </c>
    </row>
    <row r="27" spans="1:5">
      <c r="A27" s="3" t="s">
        <v>440</v>
      </c>
    </row>
    <row r="28" spans="1:5">
      <c r="A28" s="4" t="s">
        <v>293</v>
      </c>
      <c r="B28" s="5" t="n">
        <v>803</v>
      </c>
      <c r="C28" s="5" t="n">
        <v>638</v>
      </c>
      <c r="D28" s="5" t="n">
        <v>975</v>
      </c>
      <c r="E28" s="5" t="n">
        <v>736</v>
      </c>
    </row>
    <row r="29" spans="1:5">
      <c r="A29" s="4" t="s">
        <v>445</v>
      </c>
      <c r="C29" s="5" t="n">
        <v>1400</v>
      </c>
      <c r="E29" s="5" t="n">
        <v>2300</v>
      </c>
    </row>
    <row r="30" spans="1:5">
      <c r="A30" s="4" t="s">
        <v>450</v>
      </c>
    </row>
    <row r="31" spans="1:5">
      <c r="A31" s="3" t="s">
        <v>440</v>
      </c>
    </row>
    <row r="32" spans="1:5">
      <c r="A32" s="4" t="s">
        <v>293</v>
      </c>
      <c r="C32" s="5" t="n">
        <v>0</v>
      </c>
      <c r="E32" s="5" t="n">
        <v>0</v>
      </c>
    </row>
    <row r="33" spans="1:5">
      <c r="A33" s="4" t="s">
        <v>451</v>
      </c>
    </row>
    <row r="34" spans="1:5">
      <c r="A34" s="3" t="s">
        <v>440</v>
      </c>
    </row>
    <row r="35" spans="1:5">
      <c r="A35" s="4" t="s">
        <v>293</v>
      </c>
      <c r="C35" s="5" t="n">
        <v>2068</v>
      </c>
      <c r="E35" s="5" t="n">
        <v>3468</v>
      </c>
    </row>
    <row r="36" spans="1:5">
      <c r="A36" s="4" t="s">
        <v>452</v>
      </c>
    </row>
    <row r="37" spans="1:5">
      <c r="A37" s="3" t="s">
        <v>440</v>
      </c>
    </row>
    <row r="38" spans="1:5">
      <c r="A38" s="4" t="s">
        <v>293</v>
      </c>
      <c r="C38" s="5" t="n">
        <v>666</v>
      </c>
      <c r="E38" s="5" t="n">
        <v>707</v>
      </c>
    </row>
    <row r="39" spans="1:5">
      <c r="A39" s="4" t="s">
        <v>453</v>
      </c>
    </row>
    <row r="40" spans="1:5">
      <c r="A40" s="3" t="s">
        <v>440</v>
      </c>
    </row>
    <row r="41" spans="1:5">
      <c r="A41" s="4" t="s">
        <v>293</v>
      </c>
      <c r="C41" s="5" t="n">
        <v>-48</v>
      </c>
      <c r="E41" s="5" t="n">
        <v>-161</v>
      </c>
    </row>
    <row r="42" spans="1:5">
      <c r="A42" s="4" t="s">
        <v>454</v>
      </c>
    </row>
    <row r="43" spans="1:5">
      <c r="A43" s="3" t="s">
        <v>440</v>
      </c>
    </row>
    <row r="44" spans="1:5">
      <c r="A44" s="4" t="s">
        <v>292</v>
      </c>
      <c r="B44" s="5" t="n">
        <v>237</v>
      </c>
      <c r="C44" s="5" t="n">
        <v>0</v>
      </c>
      <c r="D44" s="5" t="n">
        <v>237</v>
      </c>
      <c r="E44" s="5" t="n">
        <v>2</v>
      </c>
    </row>
    <row r="45" spans="1:5">
      <c r="A45" s="4" t="s">
        <v>455</v>
      </c>
    </row>
    <row r="46" spans="1:5">
      <c r="A46" s="3" t="s">
        <v>440</v>
      </c>
    </row>
    <row r="47" spans="1:5">
      <c r="A47" s="4" t="s">
        <v>445</v>
      </c>
      <c r="E47" s="5" t="n">
        <v>2</v>
      </c>
    </row>
    <row r="48" spans="1:5">
      <c r="A48" s="4" t="s">
        <v>456</v>
      </c>
    </row>
    <row r="49" spans="1:5">
      <c r="A49" s="3" t="s">
        <v>440</v>
      </c>
    </row>
    <row r="50" spans="1:5">
      <c r="A50" s="4" t="s">
        <v>293</v>
      </c>
      <c r="B50" s="7" t="n">
        <v>136</v>
      </c>
      <c r="C50" s="7" t="n">
        <v>0</v>
      </c>
      <c r="D50" s="7" t="n">
        <v>136</v>
      </c>
      <c r="E5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7</v>
      </c>
      <c r="B1" s="2" t="s">
        <v>65</v>
      </c>
      <c r="D1" s="2" t="s">
        <v>1</v>
      </c>
    </row>
    <row r="2" spans="1:9">
      <c r="B2" s="2" t="s">
        <v>2</v>
      </c>
      <c r="C2" s="2" t="s">
        <v>66</v>
      </c>
      <c r="D2" s="2" t="s">
        <v>2</v>
      </c>
      <c r="E2" s="2" t="s">
        <v>66</v>
      </c>
      <c r="F2" s="2" t="s">
        <v>458</v>
      </c>
      <c r="G2" s="2" t="s">
        <v>23</v>
      </c>
      <c r="H2" s="2" t="s">
        <v>288</v>
      </c>
      <c r="I2" s="2" t="s">
        <v>459</v>
      </c>
    </row>
    <row r="3" spans="1:9">
      <c r="A3" s="3" t="s">
        <v>214</v>
      </c>
    </row>
    <row r="4" spans="1:9">
      <c r="A4" s="4" t="s">
        <v>460</v>
      </c>
      <c r="E4" s="7" t="n">
        <v>2979</v>
      </c>
    </row>
    <row r="5" spans="1:9">
      <c r="A5" s="4" t="s">
        <v>293</v>
      </c>
      <c r="B5" s="7" t="n">
        <v>3566</v>
      </c>
      <c r="C5" s="7" t="n">
        <v>3259</v>
      </c>
      <c r="D5" s="7" t="n">
        <v>5025</v>
      </c>
      <c r="E5" s="5" t="n">
        <v>4422</v>
      </c>
    </row>
    <row r="6" spans="1:9">
      <c r="A6" s="4" t="s">
        <v>461</v>
      </c>
      <c r="B6" s="5" t="n">
        <v>-9700</v>
      </c>
      <c r="D6" s="5" t="n">
        <v>-12200</v>
      </c>
    </row>
    <row r="7" spans="1:9">
      <c r="A7" s="4" t="s">
        <v>462</v>
      </c>
      <c r="B7" s="5" t="n">
        <v>3566</v>
      </c>
      <c r="C7" s="5" t="n">
        <v>3259</v>
      </c>
      <c r="D7" s="5" t="n">
        <v>5025</v>
      </c>
      <c r="E7" s="5" t="n">
        <v>4422</v>
      </c>
    </row>
    <row r="8" spans="1:9">
      <c r="A8" s="4" t="s">
        <v>292</v>
      </c>
      <c r="B8" s="5" t="n">
        <v>-5520</v>
      </c>
      <c r="C8" s="5" t="n">
        <v>1335</v>
      </c>
      <c r="D8" s="5" t="n">
        <v>-7788</v>
      </c>
      <c r="E8" s="5" t="n">
        <v>2111</v>
      </c>
    </row>
    <row r="9" spans="1:9">
      <c r="A9" s="4" t="s">
        <v>71</v>
      </c>
      <c r="B9" s="5" t="n">
        <v>-1954</v>
      </c>
      <c r="C9" s="5" t="n">
        <v>4594</v>
      </c>
      <c r="D9" s="5" t="n">
        <v>-2763</v>
      </c>
      <c r="E9" s="5" t="n">
        <v>6533</v>
      </c>
    </row>
    <row r="10" spans="1:9">
      <c r="A10" s="4" t="s">
        <v>463</v>
      </c>
      <c r="B10" s="5" t="n">
        <v>2118</v>
      </c>
      <c r="C10" s="5" t="n">
        <v>691</v>
      </c>
      <c r="D10" s="5" t="n">
        <v>2118</v>
      </c>
      <c r="E10" s="5" t="n">
        <v>691</v>
      </c>
      <c r="F10" s="7" t="n">
        <v>1418</v>
      </c>
      <c r="G10" s="7" t="n">
        <v>1618</v>
      </c>
      <c r="H10" s="7" t="n">
        <v>652</v>
      </c>
      <c r="I10" s="7" t="n">
        <v>663</v>
      </c>
    </row>
    <row r="11" spans="1:9">
      <c r="A11" s="4" t="s">
        <v>464</v>
      </c>
      <c r="B11" s="5" t="n">
        <v>-2866</v>
      </c>
      <c r="C11" s="5" t="n">
        <v>-3220</v>
      </c>
      <c r="D11" s="5" t="n">
        <v>-4525</v>
      </c>
      <c r="E11" s="5" t="n">
        <v>-4394</v>
      </c>
    </row>
    <row r="12" spans="1:9">
      <c r="A12" s="4" t="s">
        <v>465</v>
      </c>
    </row>
    <row r="13" spans="1:9">
      <c r="A13" s="3" t="s">
        <v>214</v>
      </c>
    </row>
    <row r="14" spans="1:9">
      <c r="A14" s="4" t="s">
        <v>466</v>
      </c>
      <c r="B14" s="5" t="n">
        <v>-7274</v>
      </c>
      <c r="D14" s="5" t="n">
        <v>-7274</v>
      </c>
    </row>
    <row r="15" spans="1:9">
      <c r="A15" s="4" t="s">
        <v>467</v>
      </c>
    </row>
    <row r="16" spans="1:9">
      <c r="A16" s="3" t="s">
        <v>214</v>
      </c>
    </row>
    <row r="17" spans="1:9">
      <c r="A17" s="4" t="s">
        <v>466</v>
      </c>
      <c r="B17" s="5" t="n">
        <v>-2227</v>
      </c>
      <c r="D17" s="5" t="n">
        <v>-2227</v>
      </c>
    </row>
    <row r="18" spans="1:9">
      <c r="A18" s="4" t="s">
        <v>468</v>
      </c>
    </row>
    <row r="19" spans="1:9">
      <c r="A19" s="3" t="s">
        <v>214</v>
      </c>
    </row>
    <row r="20" spans="1:9">
      <c r="A20" s="4" t="s">
        <v>293</v>
      </c>
      <c r="B20" s="5" t="n">
        <v>3849</v>
      </c>
      <c r="D20" s="5" t="n">
        <v>3849</v>
      </c>
    </row>
    <row r="21" spans="1:9">
      <c r="A21" s="4" t="s">
        <v>447</v>
      </c>
    </row>
    <row r="22" spans="1:9">
      <c r="A22" s="3" t="s">
        <v>214</v>
      </c>
    </row>
    <row r="23" spans="1:9">
      <c r="A23" s="4" t="s">
        <v>293</v>
      </c>
      <c r="B23" s="5" t="n">
        <v>136</v>
      </c>
      <c r="C23" s="5" t="n">
        <v>-48</v>
      </c>
      <c r="D23" s="5" t="n">
        <v>136</v>
      </c>
      <c r="E23" s="5" t="n">
        <v>-161</v>
      </c>
    </row>
    <row r="24" spans="1:9">
      <c r="A24" s="4" t="s">
        <v>446</v>
      </c>
    </row>
    <row r="25" spans="1:9">
      <c r="A25" s="3" t="s">
        <v>214</v>
      </c>
    </row>
    <row r="26" spans="1:9">
      <c r="A26" s="4" t="s">
        <v>293</v>
      </c>
      <c r="B26" s="5" t="n">
        <v>2197</v>
      </c>
      <c r="C26" s="5" t="n">
        <v>1304</v>
      </c>
      <c r="D26" s="5" t="n">
        <v>2699</v>
      </c>
      <c r="E26" s="5" t="n">
        <v>1443</v>
      </c>
    </row>
    <row r="27" spans="1:9">
      <c r="A27" s="4" t="s">
        <v>469</v>
      </c>
    </row>
    <row r="28" spans="1:9">
      <c r="A28" s="3" t="s">
        <v>214</v>
      </c>
    </row>
    <row r="29" spans="1:9">
      <c r="A29" s="4" t="s">
        <v>466</v>
      </c>
      <c r="B29" s="5" t="n">
        <v>-4317</v>
      </c>
      <c r="D29" s="5" t="n">
        <v>-4317</v>
      </c>
    </row>
    <row r="30" spans="1:9">
      <c r="A30" s="4" t="s">
        <v>470</v>
      </c>
    </row>
    <row r="31" spans="1:9">
      <c r="A31" s="3" t="s">
        <v>214</v>
      </c>
    </row>
    <row r="32" spans="1:9">
      <c r="A32" s="4" t="s">
        <v>466</v>
      </c>
      <c r="B32" s="5" t="n">
        <v>-2017</v>
      </c>
      <c r="D32" s="5" t="n">
        <v>-2017</v>
      </c>
    </row>
    <row r="33" spans="1:9">
      <c r="A33" s="4" t="s">
        <v>444</v>
      </c>
    </row>
    <row r="34" spans="1:9">
      <c r="A34" s="3" t="s">
        <v>214</v>
      </c>
    </row>
    <row r="35" spans="1:9">
      <c r="A35" s="4" t="s">
        <v>460</v>
      </c>
      <c r="B35" s="5" t="n">
        <v>1369</v>
      </c>
      <c r="C35" s="5" t="n">
        <v>1955</v>
      </c>
      <c r="D35" s="5" t="n">
        <v>2326</v>
      </c>
    </row>
    <row r="36" spans="1:9">
      <c r="A36" s="4" t="s">
        <v>445</v>
      </c>
      <c r="B36" s="5" t="n">
        <v>195</v>
      </c>
      <c r="C36" s="5" t="n">
        <v>1383</v>
      </c>
      <c r="D36" s="5" t="n">
        <v>427</v>
      </c>
      <c r="E36" s="5" t="n">
        <v>2272</v>
      </c>
    </row>
    <row r="37" spans="1:9">
      <c r="A37" s="4" t="s">
        <v>471</v>
      </c>
    </row>
    <row r="38" spans="1:9">
      <c r="A38" s="3" t="s">
        <v>214</v>
      </c>
    </row>
    <row r="39" spans="1:9">
      <c r="A39" s="4" t="s">
        <v>466</v>
      </c>
      <c r="B39" s="5" t="n">
        <v>-2957</v>
      </c>
      <c r="D39" s="5" t="n">
        <v>-2957</v>
      </c>
    </row>
    <row r="40" spans="1:9">
      <c r="A40" s="4" t="s">
        <v>472</v>
      </c>
    </row>
    <row r="41" spans="1:9">
      <c r="A41" s="3" t="s">
        <v>214</v>
      </c>
    </row>
    <row r="42" spans="1:9">
      <c r="A42" s="4" t="s">
        <v>466</v>
      </c>
      <c r="B42" s="5" t="n">
        <v>-210</v>
      </c>
      <c r="D42" s="5" t="n">
        <v>-210</v>
      </c>
    </row>
    <row r="43" spans="1:9">
      <c r="A43" s="4" t="s">
        <v>271</v>
      </c>
    </row>
    <row r="44" spans="1:9">
      <c r="A44" s="3" t="s">
        <v>214</v>
      </c>
    </row>
    <row r="45" spans="1:9">
      <c r="A45" s="4" t="s">
        <v>293</v>
      </c>
      <c r="B45" s="5" t="n">
        <v>1947</v>
      </c>
      <c r="C45" s="5" t="n">
        <v>525</v>
      </c>
      <c r="D45" s="5" t="n">
        <v>2969</v>
      </c>
      <c r="E45" s="5" t="n">
        <v>247</v>
      </c>
    </row>
    <row r="46" spans="1:9">
      <c r="A46" s="4" t="s">
        <v>461</v>
      </c>
      <c r="B46" s="5" t="n">
        <v>-9700</v>
      </c>
      <c r="D46" s="5" t="n">
        <v>-12200</v>
      </c>
    </row>
    <row r="47" spans="1:9">
      <c r="A47" s="4" t="s">
        <v>292</v>
      </c>
      <c r="B47" s="5" t="n">
        <v>-9505</v>
      </c>
      <c r="C47" s="5" t="n">
        <v>1383</v>
      </c>
      <c r="D47" s="5" t="n">
        <v>-11773</v>
      </c>
      <c r="E47" s="5" t="n">
        <v>2270</v>
      </c>
    </row>
    <row r="48" spans="1:9">
      <c r="A48" s="4" t="s">
        <v>473</v>
      </c>
    </row>
    <row r="49" spans="1:9">
      <c r="A49" s="3" t="s">
        <v>214</v>
      </c>
    </row>
    <row r="50" spans="1:9">
      <c r="A50" s="4" t="s">
        <v>466</v>
      </c>
      <c r="B50" s="5" t="n">
        <v>-5671</v>
      </c>
      <c r="D50" s="5" t="n">
        <v>-5671</v>
      </c>
    </row>
    <row r="51" spans="1:9">
      <c r="A51" s="4" t="s">
        <v>474</v>
      </c>
    </row>
    <row r="52" spans="1:9">
      <c r="A52" s="3" t="s">
        <v>214</v>
      </c>
    </row>
    <row r="53" spans="1:9">
      <c r="A53" s="4" t="s">
        <v>466</v>
      </c>
      <c r="B53" s="5" t="n">
        <v>-463</v>
      </c>
      <c r="D53" s="5" t="n">
        <v>-463</v>
      </c>
    </row>
    <row r="54" spans="1:9">
      <c r="A54" s="4" t="s">
        <v>450</v>
      </c>
    </row>
    <row r="55" spans="1:9">
      <c r="A55" s="3" t="s">
        <v>214</v>
      </c>
    </row>
    <row r="56" spans="1:9">
      <c r="A56" s="4" t="s">
        <v>293</v>
      </c>
      <c r="C56" s="5" t="n">
        <v>0</v>
      </c>
      <c r="E56" s="5" t="n">
        <v>0</v>
      </c>
    </row>
    <row r="57" spans="1:9">
      <c r="A57" s="4" t="s">
        <v>449</v>
      </c>
    </row>
    <row r="58" spans="1:9">
      <c r="A58" s="3" t="s">
        <v>214</v>
      </c>
    </row>
    <row r="59" spans="1:9">
      <c r="A59" s="4" t="s">
        <v>445</v>
      </c>
      <c r="C59" s="5" t="n">
        <v>1400</v>
      </c>
      <c r="E59" s="5" t="n">
        <v>2300</v>
      </c>
    </row>
    <row r="60" spans="1:9">
      <c r="A60" s="4" t="s">
        <v>293</v>
      </c>
      <c r="B60" s="5" t="n">
        <v>803</v>
      </c>
      <c r="C60" s="5" t="n">
        <v>638</v>
      </c>
      <c r="D60" s="5" t="n">
        <v>975</v>
      </c>
      <c r="E60" s="5" t="n">
        <v>736</v>
      </c>
    </row>
    <row r="61" spans="1:9">
      <c r="A61" s="4" t="s">
        <v>475</v>
      </c>
    </row>
    <row r="62" spans="1:9">
      <c r="A62" s="3" t="s">
        <v>214</v>
      </c>
    </row>
    <row r="63" spans="1:9">
      <c r="A63" s="4" t="s">
        <v>466</v>
      </c>
      <c r="B63" s="5" t="n">
        <v>-2970</v>
      </c>
      <c r="D63" s="5" t="n">
        <v>-2970</v>
      </c>
    </row>
    <row r="64" spans="1:9">
      <c r="A64" s="4" t="s">
        <v>476</v>
      </c>
    </row>
    <row r="65" spans="1:9">
      <c r="A65" s="3" t="s">
        <v>214</v>
      </c>
    </row>
    <row r="66" spans="1:9">
      <c r="A66" s="4" t="s">
        <v>466</v>
      </c>
      <c r="B66" s="5" t="n">
        <v>-463</v>
      </c>
      <c r="D66" s="5" t="n">
        <v>-463</v>
      </c>
    </row>
    <row r="67" spans="1:9">
      <c r="A67" s="4" t="s">
        <v>448</v>
      </c>
    </row>
    <row r="68" spans="1:9">
      <c r="A68" s="3" t="s">
        <v>214</v>
      </c>
    </row>
    <row r="69" spans="1:9">
      <c r="A69" s="4" t="s">
        <v>460</v>
      </c>
      <c r="B69" s="5" t="n">
        <v>1144</v>
      </c>
      <c r="D69" s="5" t="n">
        <v>1994</v>
      </c>
    </row>
    <row r="70" spans="1:9">
      <c r="A70" s="4" t="s">
        <v>445</v>
      </c>
      <c r="B70" s="5" t="n">
        <v>195</v>
      </c>
      <c r="C70" s="5" t="n">
        <v>1383</v>
      </c>
      <c r="D70" s="5" t="n">
        <v>427</v>
      </c>
      <c r="E70" s="5" t="n">
        <v>2270</v>
      </c>
    </row>
    <row r="71" spans="1:9">
      <c r="A71" s="4" t="s">
        <v>293</v>
      </c>
      <c r="C71" s="5" t="n">
        <v>-113</v>
      </c>
      <c r="E71" s="5" t="n">
        <v>-489</v>
      </c>
    </row>
    <row r="72" spans="1:9">
      <c r="A72" s="4" t="s">
        <v>477</v>
      </c>
    </row>
    <row r="73" spans="1:9">
      <c r="A73" s="3" t="s">
        <v>214</v>
      </c>
    </row>
    <row r="74" spans="1:9">
      <c r="A74" s="4" t="s">
        <v>466</v>
      </c>
      <c r="B74" s="5" t="n">
        <v>-2701</v>
      </c>
      <c r="D74" s="5" t="n">
        <v>-2701</v>
      </c>
    </row>
    <row r="75" spans="1:9">
      <c r="A75" s="4" t="s">
        <v>478</v>
      </c>
    </row>
    <row r="76" spans="1:9">
      <c r="A76" s="3" t="s">
        <v>214</v>
      </c>
    </row>
    <row r="77" spans="1:9">
      <c r="A77" s="4" t="s">
        <v>466</v>
      </c>
      <c r="B77" s="5" t="n">
        <v>0</v>
      </c>
      <c r="D77" s="5" t="n">
        <v>0</v>
      </c>
    </row>
    <row r="78" spans="1:9">
      <c r="A78" s="4" t="s">
        <v>453</v>
      </c>
    </row>
    <row r="79" spans="1:9">
      <c r="A79" s="3" t="s">
        <v>214</v>
      </c>
    </row>
    <row r="80" spans="1:9">
      <c r="A80" s="4" t="s">
        <v>293</v>
      </c>
      <c r="C80" s="5" t="n">
        <v>-48</v>
      </c>
      <c r="E80" s="5" t="n">
        <v>-161</v>
      </c>
    </row>
    <row r="81" spans="1:9">
      <c r="A81" s="4" t="s">
        <v>452</v>
      </c>
    </row>
    <row r="82" spans="1:9">
      <c r="A82" s="3" t="s">
        <v>214</v>
      </c>
    </row>
    <row r="83" spans="1:9">
      <c r="A83" s="4" t="s">
        <v>293</v>
      </c>
      <c r="C83" s="5" t="n">
        <v>666</v>
      </c>
      <c r="E83" s="5" t="n">
        <v>707</v>
      </c>
    </row>
    <row r="84" spans="1:9">
      <c r="A84" s="4" t="s">
        <v>451</v>
      </c>
    </row>
    <row r="85" spans="1:9">
      <c r="A85" s="3" t="s">
        <v>214</v>
      </c>
    </row>
    <row r="86" spans="1:9">
      <c r="A86" s="4" t="s">
        <v>293</v>
      </c>
      <c r="C86" s="5" t="n">
        <v>2068</v>
      </c>
      <c r="E86" s="5" t="n">
        <v>3468</v>
      </c>
    </row>
    <row r="87" spans="1:9">
      <c r="A87" s="4" t="s">
        <v>479</v>
      </c>
    </row>
    <row r="88" spans="1:9">
      <c r="A88" s="3" t="s">
        <v>214</v>
      </c>
    </row>
    <row r="89" spans="1:9">
      <c r="A89" s="4" t="s">
        <v>293</v>
      </c>
      <c r="B89" s="5" t="n">
        <v>3748</v>
      </c>
      <c r="D89" s="5" t="n">
        <v>3748</v>
      </c>
    </row>
    <row r="90" spans="1:9">
      <c r="A90" s="4" t="s">
        <v>454</v>
      </c>
    </row>
    <row r="91" spans="1:9">
      <c r="A91" s="3" t="s">
        <v>214</v>
      </c>
    </row>
    <row r="92" spans="1:9">
      <c r="A92" s="4" t="s">
        <v>292</v>
      </c>
      <c r="B92" s="5" t="n">
        <v>237</v>
      </c>
      <c r="C92" s="5" t="n">
        <v>0</v>
      </c>
      <c r="D92" s="5" t="n">
        <v>237</v>
      </c>
      <c r="E92" s="5" t="n">
        <v>2</v>
      </c>
    </row>
    <row r="93" spans="1:9">
      <c r="A93" s="4" t="s">
        <v>480</v>
      </c>
    </row>
    <row r="94" spans="1:9">
      <c r="A94" s="3" t="s">
        <v>214</v>
      </c>
    </row>
    <row r="95" spans="1:9">
      <c r="A95" s="4" t="s">
        <v>293</v>
      </c>
      <c r="B95" s="5" t="n">
        <v>101</v>
      </c>
      <c r="D95" s="5" t="n">
        <v>101</v>
      </c>
    </row>
    <row r="96" spans="1:9">
      <c r="A96" s="4" t="s">
        <v>456</v>
      </c>
    </row>
    <row r="97" spans="1:9">
      <c r="A97" s="3" t="s">
        <v>214</v>
      </c>
    </row>
    <row r="98" spans="1:9">
      <c r="A98" s="4" t="s">
        <v>293</v>
      </c>
      <c r="B98" s="5" t="n">
        <v>136</v>
      </c>
      <c r="C98" s="5" t="n">
        <v>0</v>
      </c>
      <c r="D98" s="5" t="n">
        <v>136</v>
      </c>
      <c r="E98" s="5" t="n">
        <v>0</v>
      </c>
    </row>
    <row r="99" spans="1:9">
      <c r="A99" s="4" t="s">
        <v>455</v>
      </c>
    </row>
    <row r="100" spans="1:9">
      <c r="A100" s="3" t="s">
        <v>214</v>
      </c>
    </row>
    <row r="101" spans="1:9">
      <c r="A101" s="4" t="s">
        <v>445</v>
      </c>
      <c r="E101" s="5" t="n">
        <v>2</v>
      </c>
    </row>
    <row r="102" spans="1:9">
      <c r="A102" s="4" t="s">
        <v>481</v>
      </c>
    </row>
    <row r="103" spans="1:9">
      <c r="A103" s="3" t="s">
        <v>214</v>
      </c>
    </row>
    <row r="104" spans="1:9">
      <c r="A104" s="4" t="s">
        <v>293</v>
      </c>
      <c r="B104" s="5" t="n">
        <v>1619</v>
      </c>
      <c r="C104" s="5" t="n">
        <v>2734</v>
      </c>
      <c r="D104" s="5" t="n">
        <v>2056</v>
      </c>
      <c r="E104" s="5" t="n">
        <v>4175</v>
      </c>
    </row>
    <row r="105" spans="1:9">
      <c r="A105" s="4" t="s">
        <v>292</v>
      </c>
      <c r="B105" s="5" t="n">
        <v>3748</v>
      </c>
      <c r="C105" s="7" t="n">
        <v>-48</v>
      </c>
      <c r="D105" s="5" t="n">
        <v>3748</v>
      </c>
      <c r="E105" s="7" t="n">
        <v>-161</v>
      </c>
    </row>
    <row r="106" spans="1:9">
      <c r="A106" s="4" t="s">
        <v>482</v>
      </c>
    </row>
    <row r="107" spans="1:9">
      <c r="A107" s="3" t="s">
        <v>214</v>
      </c>
    </row>
    <row r="108" spans="1:9">
      <c r="A108" s="4" t="s">
        <v>466</v>
      </c>
      <c r="B108" s="5" t="n">
        <v>-1603</v>
      </c>
      <c r="D108" s="5" t="n">
        <v>-1603</v>
      </c>
    </row>
    <row r="109" spans="1:9">
      <c r="A109" s="4" t="s">
        <v>483</v>
      </c>
    </row>
    <row r="110" spans="1:9">
      <c r="A110" s="3" t="s">
        <v>214</v>
      </c>
    </row>
    <row r="111" spans="1:9">
      <c r="A111" s="4" t="s">
        <v>466</v>
      </c>
      <c r="B111" s="5" t="n">
        <v>-1764</v>
      </c>
      <c r="D111" s="5" t="n">
        <v>-1764</v>
      </c>
    </row>
    <row r="112" spans="1:9">
      <c r="A112" s="4" t="s">
        <v>484</v>
      </c>
    </row>
    <row r="113" spans="1:9">
      <c r="A113" s="3" t="s">
        <v>214</v>
      </c>
    </row>
    <row r="114" spans="1:9">
      <c r="A114" s="4" t="s">
        <v>466</v>
      </c>
      <c r="B114" s="5" t="n">
        <v>-4500</v>
      </c>
      <c r="D114" s="5" t="n">
        <v>-4500</v>
      </c>
    </row>
    <row r="115" spans="1:9">
      <c r="A115" s="4" t="s">
        <v>485</v>
      </c>
    </row>
    <row r="116" spans="1:9">
      <c r="A116" s="3" t="s">
        <v>214</v>
      </c>
    </row>
    <row r="117" spans="1:9">
      <c r="A117" s="4" t="s">
        <v>293</v>
      </c>
      <c r="B117" s="5" t="n">
        <v>1394</v>
      </c>
      <c r="D117" s="5" t="n">
        <v>1724</v>
      </c>
    </row>
    <row r="118" spans="1:9">
      <c r="A118" s="4" t="s">
        <v>486</v>
      </c>
    </row>
    <row r="119" spans="1:9">
      <c r="A119" s="3" t="s">
        <v>214</v>
      </c>
    </row>
    <row r="120" spans="1:9">
      <c r="A120" s="4" t="s">
        <v>466</v>
      </c>
      <c r="B120" s="5" t="n">
        <v>-1347</v>
      </c>
      <c r="D120" s="5" t="n">
        <v>-1347</v>
      </c>
    </row>
    <row r="121" spans="1:9">
      <c r="A121" s="4" t="s">
        <v>487</v>
      </c>
    </row>
    <row r="122" spans="1:9">
      <c r="A122" s="3" t="s">
        <v>214</v>
      </c>
    </row>
    <row r="123" spans="1:9">
      <c r="A123" s="4" t="s">
        <v>466</v>
      </c>
      <c r="B123" s="5" t="n">
        <v>-1554</v>
      </c>
      <c r="D123" s="5" t="n">
        <v>-1554</v>
      </c>
    </row>
    <row r="124" spans="1:9">
      <c r="A124" s="4" t="s">
        <v>488</v>
      </c>
    </row>
    <row r="125" spans="1:9">
      <c r="A125" s="3" t="s">
        <v>214</v>
      </c>
    </row>
    <row r="126" spans="1:9">
      <c r="A126" s="4" t="s">
        <v>466</v>
      </c>
      <c r="B126" s="5" t="n">
        <v>-800</v>
      </c>
      <c r="D126" s="5" t="n">
        <v>-800</v>
      </c>
    </row>
    <row r="127" spans="1:9">
      <c r="A127" s="4" t="s">
        <v>489</v>
      </c>
    </row>
    <row r="128" spans="1:9">
      <c r="A128" s="3" t="s">
        <v>214</v>
      </c>
    </row>
    <row r="129" spans="1:9">
      <c r="A129" s="4" t="s">
        <v>460</v>
      </c>
      <c r="B129" s="5" t="n">
        <v>225</v>
      </c>
      <c r="D129" s="5" t="n">
        <v>332</v>
      </c>
    </row>
    <row r="130" spans="1:9">
      <c r="A130" s="4" t="s">
        <v>490</v>
      </c>
    </row>
    <row r="131" spans="1:9">
      <c r="A131" s="3" t="s">
        <v>214</v>
      </c>
    </row>
    <row r="132" spans="1:9">
      <c r="A132" s="4" t="s">
        <v>466</v>
      </c>
      <c r="B132" s="5" t="n">
        <v>-256</v>
      </c>
      <c r="D132" s="5" t="n">
        <v>-256</v>
      </c>
    </row>
    <row r="133" spans="1:9">
      <c r="A133" s="4" t="s">
        <v>491</v>
      </c>
    </row>
    <row r="134" spans="1:9">
      <c r="A134" s="3" t="s">
        <v>214</v>
      </c>
    </row>
    <row r="135" spans="1:9">
      <c r="A135" s="4" t="s">
        <v>466</v>
      </c>
      <c r="B135" s="5" t="n">
        <v>-210</v>
      </c>
      <c r="D135" s="5" t="n">
        <v>-210</v>
      </c>
    </row>
    <row r="136" spans="1:9">
      <c r="A136" s="4" t="s">
        <v>492</v>
      </c>
    </row>
    <row r="137" spans="1:9">
      <c r="A137" s="3" t="s">
        <v>214</v>
      </c>
    </row>
    <row r="138" spans="1:9">
      <c r="A138" s="4" t="s">
        <v>466</v>
      </c>
      <c r="B138" s="7" t="n">
        <v>-3700</v>
      </c>
      <c r="D138" s="7" t="n">
        <v>-3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494</v>
      </c>
      <c r="C1" s="2" t="s">
        <v>2</v>
      </c>
      <c r="D1" s="2" t="s">
        <v>66</v>
      </c>
      <c r="E1" s="2" t="s">
        <v>2</v>
      </c>
      <c r="F1" s="2" t="s">
        <v>66</v>
      </c>
      <c r="G1" s="2" t="s">
        <v>23</v>
      </c>
      <c r="H1" s="2" t="s">
        <v>288</v>
      </c>
    </row>
    <row r="2" spans="1:8">
      <c r="A2" s="3" t="s">
        <v>495</v>
      </c>
    </row>
    <row r="3" spans="1:8">
      <c r="A3" s="4" t="s">
        <v>27</v>
      </c>
      <c r="C3" s="7" t="n">
        <v>161750</v>
      </c>
      <c r="E3" s="7" t="n">
        <v>161750</v>
      </c>
      <c r="G3" s="7" t="n">
        <v>149584</v>
      </c>
    </row>
    <row r="4" spans="1:8">
      <c r="A4" s="4" t="s">
        <v>293</v>
      </c>
      <c r="C4" s="5" t="n">
        <v>3566</v>
      </c>
      <c r="D4" s="7" t="n">
        <v>3259</v>
      </c>
      <c r="E4" s="5" t="n">
        <v>5025</v>
      </c>
      <c r="F4" s="7" t="n">
        <v>4422</v>
      </c>
    </row>
    <row r="5" spans="1:8">
      <c r="A5" s="4" t="s">
        <v>496</v>
      </c>
      <c r="C5" s="5" t="n">
        <v>-5520</v>
      </c>
      <c r="D5" s="5" t="n">
        <v>1335</v>
      </c>
      <c r="E5" s="5" t="n">
        <v>-7788</v>
      </c>
      <c r="F5" s="5" t="n">
        <v>2111</v>
      </c>
    </row>
    <row r="6" spans="1:8">
      <c r="A6" s="4" t="s">
        <v>497</v>
      </c>
      <c r="C6" s="5" t="n">
        <v>-9700</v>
      </c>
      <c r="E6" s="5" t="n">
        <v>-12200</v>
      </c>
    </row>
    <row r="7" spans="1:8">
      <c r="A7" s="4" t="s">
        <v>271</v>
      </c>
    </row>
    <row r="8" spans="1:8">
      <c r="A8" s="3" t="s">
        <v>495</v>
      </c>
    </row>
    <row r="9" spans="1:8">
      <c r="A9" s="4" t="s">
        <v>293</v>
      </c>
      <c r="C9" s="5" t="n">
        <v>1947</v>
      </c>
      <c r="D9" s="5" t="n">
        <v>525</v>
      </c>
      <c r="E9" s="5" t="n">
        <v>2969</v>
      </c>
      <c r="F9" s="5" t="n">
        <v>247</v>
      </c>
    </row>
    <row r="10" spans="1:8">
      <c r="A10" s="4" t="s">
        <v>498</v>
      </c>
      <c r="E10" s="5" t="n">
        <v>12200</v>
      </c>
    </row>
    <row r="11" spans="1:8">
      <c r="A11" s="4" t="s">
        <v>496</v>
      </c>
      <c r="C11" s="5" t="n">
        <v>-9505</v>
      </c>
      <c r="D11" s="5" t="n">
        <v>1383</v>
      </c>
      <c r="E11" s="5" t="n">
        <v>-11773</v>
      </c>
      <c r="F11" s="5" t="n">
        <v>2270</v>
      </c>
    </row>
    <row r="12" spans="1:8">
      <c r="A12" s="4" t="s">
        <v>497</v>
      </c>
      <c r="C12" s="5" t="n">
        <v>-9700</v>
      </c>
      <c r="E12" s="5" t="n">
        <v>-12200</v>
      </c>
    </row>
    <row r="13" spans="1:8">
      <c r="A13" s="4" t="s">
        <v>481</v>
      </c>
    </row>
    <row r="14" spans="1:8">
      <c r="A14" s="3" t="s">
        <v>495</v>
      </c>
    </row>
    <row r="15" spans="1:8">
      <c r="A15" s="4" t="s">
        <v>293</v>
      </c>
      <c r="C15" s="5" t="n">
        <v>1619</v>
      </c>
      <c r="D15" s="5" t="n">
        <v>2734</v>
      </c>
      <c r="E15" s="5" t="n">
        <v>2056</v>
      </c>
      <c r="F15" s="5" t="n">
        <v>4175</v>
      </c>
    </row>
    <row r="16" spans="1:8">
      <c r="A16" s="4" t="s">
        <v>496</v>
      </c>
      <c r="C16" s="5" t="n">
        <v>3748</v>
      </c>
      <c r="D16" s="5" t="n">
        <v>-48</v>
      </c>
      <c r="E16" s="5" t="n">
        <v>3748</v>
      </c>
      <c r="F16" s="5" t="n">
        <v>-161</v>
      </c>
    </row>
    <row r="17" spans="1:8">
      <c r="A17" s="4" t="s">
        <v>499</v>
      </c>
    </row>
    <row r="18" spans="1:8">
      <c r="A18" s="3" t="s">
        <v>495</v>
      </c>
    </row>
    <row r="19" spans="1:8">
      <c r="A19" s="4" t="s">
        <v>496</v>
      </c>
      <c r="C19" s="5" t="n">
        <v>237</v>
      </c>
      <c r="D19" s="5" t="n">
        <v>0</v>
      </c>
      <c r="E19" s="5" t="n">
        <v>237</v>
      </c>
      <c r="F19" s="5" t="n">
        <v>2</v>
      </c>
    </row>
    <row r="20" spans="1:8">
      <c r="A20" s="4" t="s">
        <v>500</v>
      </c>
    </row>
    <row r="21" spans="1:8">
      <c r="A21" s="3" t="s">
        <v>495</v>
      </c>
    </row>
    <row r="22" spans="1:8">
      <c r="A22" s="4" t="s">
        <v>27</v>
      </c>
      <c r="C22" s="5" t="n">
        <v>400</v>
      </c>
      <c r="E22" s="5" t="n">
        <v>400</v>
      </c>
      <c r="H22" s="7" t="n">
        <v>100</v>
      </c>
    </row>
    <row r="23" spans="1:8">
      <c r="A23" s="4" t="s">
        <v>501</v>
      </c>
    </row>
    <row r="24" spans="1:8">
      <c r="A24" s="3" t="s">
        <v>495</v>
      </c>
    </row>
    <row r="25" spans="1:8">
      <c r="A25" s="4" t="s">
        <v>293</v>
      </c>
      <c r="D25" s="5" t="n">
        <v>1900</v>
      </c>
      <c r="E25" s="5" t="n">
        <v>100</v>
      </c>
    </row>
    <row r="26" spans="1:8">
      <c r="A26" s="4" t="s">
        <v>446</v>
      </c>
    </row>
    <row r="27" spans="1:8">
      <c r="A27" s="3" t="s">
        <v>495</v>
      </c>
    </row>
    <row r="28" spans="1:8">
      <c r="A28" s="4" t="s">
        <v>293</v>
      </c>
      <c r="C28" s="5" t="n">
        <v>2197</v>
      </c>
      <c r="D28" s="5" t="n">
        <v>1304</v>
      </c>
      <c r="E28" s="5" t="n">
        <v>2699</v>
      </c>
      <c r="F28" s="5" t="n">
        <v>1443</v>
      </c>
    </row>
    <row r="29" spans="1:8">
      <c r="A29" s="4" t="s">
        <v>502</v>
      </c>
    </row>
    <row r="30" spans="1:8">
      <c r="A30" s="3" t="s">
        <v>495</v>
      </c>
    </row>
    <row r="31" spans="1:8">
      <c r="A31" s="4" t="s">
        <v>293</v>
      </c>
      <c r="C31" s="5" t="n">
        <v>803</v>
      </c>
      <c r="D31" s="5" t="n">
        <v>638</v>
      </c>
      <c r="E31" s="5" t="n">
        <v>975</v>
      </c>
      <c r="F31" s="5" t="n">
        <v>736</v>
      </c>
    </row>
    <row r="32" spans="1:8">
      <c r="A32" s="4" t="s">
        <v>445</v>
      </c>
      <c r="D32" s="5" t="n">
        <v>1400</v>
      </c>
      <c r="F32" s="5" t="n">
        <v>2300</v>
      </c>
    </row>
    <row r="33" spans="1:8">
      <c r="A33" s="4" t="s">
        <v>503</v>
      </c>
    </row>
    <row r="34" spans="1:8">
      <c r="A34" s="3" t="s">
        <v>495</v>
      </c>
    </row>
    <row r="35" spans="1:8">
      <c r="A35" s="4" t="s">
        <v>293</v>
      </c>
      <c r="D35" s="5" t="n">
        <v>666</v>
      </c>
      <c r="F35" s="5" t="n">
        <v>707</v>
      </c>
    </row>
    <row r="36" spans="1:8">
      <c r="A36" s="4" t="s">
        <v>504</v>
      </c>
    </row>
    <row r="37" spans="1:8">
      <c r="A37" s="3" t="s">
        <v>495</v>
      </c>
    </row>
    <row r="38" spans="1:8">
      <c r="A38" s="4" t="s">
        <v>293</v>
      </c>
      <c r="C38" s="5" t="n">
        <v>1394</v>
      </c>
      <c r="E38" s="5" t="n">
        <v>1724</v>
      </c>
    </row>
    <row r="39" spans="1:8">
      <c r="A39" s="4" t="s">
        <v>468</v>
      </c>
    </row>
    <row r="40" spans="1:8">
      <c r="A40" s="3" t="s">
        <v>495</v>
      </c>
    </row>
    <row r="41" spans="1:8">
      <c r="A41" s="4" t="s">
        <v>293</v>
      </c>
      <c r="C41" s="5" t="n">
        <v>3849</v>
      </c>
      <c r="E41" s="5" t="n">
        <v>3849</v>
      </c>
    </row>
    <row r="42" spans="1:8">
      <c r="A42" s="4" t="s">
        <v>505</v>
      </c>
    </row>
    <row r="43" spans="1:8">
      <c r="A43" s="3" t="s">
        <v>495</v>
      </c>
    </row>
    <row r="44" spans="1:8">
      <c r="A44" s="4" t="s">
        <v>293</v>
      </c>
      <c r="C44" s="5" t="n">
        <v>3748</v>
      </c>
      <c r="E44" s="5" t="n">
        <v>3748</v>
      </c>
    </row>
    <row r="45" spans="1:8">
      <c r="A45" s="4" t="s">
        <v>506</v>
      </c>
    </row>
    <row r="46" spans="1:8">
      <c r="A46" s="3" t="s">
        <v>495</v>
      </c>
    </row>
    <row r="47" spans="1:8">
      <c r="A47" s="4" t="s">
        <v>293</v>
      </c>
      <c r="C47" s="5" t="n">
        <v>101</v>
      </c>
      <c r="E47" s="5" t="n">
        <v>101</v>
      </c>
    </row>
    <row r="48" spans="1:8">
      <c r="A48" s="4" t="s">
        <v>447</v>
      </c>
    </row>
    <row r="49" spans="1:8">
      <c r="A49" s="3" t="s">
        <v>495</v>
      </c>
    </row>
    <row r="50" spans="1:8">
      <c r="A50" s="4" t="s">
        <v>293</v>
      </c>
      <c r="C50" s="5" t="n">
        <v>136</v>
      </c>
      <c r="D50" s="5" t="n">
        <v>-48</v>
      </c>
      <c r="E50" s="5" t="n">
        <v>136</v>
      </c>
      <c r="F50" s="5" t="n">
        <v>-161</v>
      </c>
    </row>
    <row r="51" spans="1:8">
      <c r="A51" s="4" t="s">
        <v>507</v>
      </c>
    </row>
    <row r="52" spans="1:8">
      <c r="A52" s="3" t="s">
        <v>495</v>
      </c>
    </row>
    <row r="53" spans="1:8">
      <c r="A53" s="4" t="s">
        <v>293</v>
      </c>
      <c r="D53" s="5" t="n">
        <v>0</v>
      </c>
      <c r="F53" s="5" t="n">
        <v>0</v>
      </c>
    </row>
    <row r="54" spans="1:8">
      <c r="A54" s="4" t="s">
        <v>508</v>
      </c>
    </row>
    <row r="55" spans="1:8">
      <c r="A55" s="3" t="s">
        <v>495</v>
      </c>
    </row>
    <row r="56" spans="1:8">
      <c r="A56" s="4" t="s">
        <v>293</v>
      </c>
      <c r="D56" s="5" t="n">
        <v>-48</v>
      </c>
      <c r="F56" s="5" t="n">
        <v>-161</v>
      </c>
    </row>
    <row r="57" spans="1:8">
      <c r="A57" s="4" t="s">
        <v>509</v>
      </c>
    </row>
    <row r="58" spans="1:8">
      <c r="A58" s="3" t="s">
        <v>495</v>
      </c>
    </row>
    <row r="59" spans="1:8">
      <c r="A59" s="4" t="s">
        <v>293</v>
      </c>
      <c r="C59" s="5" t="n">
        <v>136</v>
      </c>
      <c r="D59" s="5" t="n">
        <v>0</v>
      </c>
      <c r="E59" s="5" t="n">
        <v>136</v>
      </c>
      <c r="F59" s="5" t="n">
        <v>0</v>
      </c>
    </row>
    <row r="60" spans="1:8">
      <c r="A60" s="4" t="s">
        <v>444</v>
      </c>
    </row>
    <row r="61" spans="1:8">
      <c r="A61" s="3" t="s">
        <v>495</v>
      </c>
    </row>
    <row r="62" spans="1:8">
      <c r="A62" s="4" t="s">
        <v>445</v>
      </c>
      <c r="C62" s="5" t="n">
        <v>195</v>
      </c>
      <c r="D62" s="5" t="n">
        <v>1383</v>
      </c>
      <c r="E62" s="5" t="n">
        <v>427</v>
      </c>
      <c r="F62" s="5" t="n">
        <v>2272</v>
      </c>
    </row>
    <row r="63" spans="1:8">
      <c r="A63" s="4" t="s">
        <v>510</v>
      </c>
    </row>
    <row r="64" spans="1:8">
      <c r="A64" s="3" t="s">
        <v>495</v>
      </c>
    </row>
    <row r="65" spans="1:8">
      <c r="A65" s="4" t="s">
        <v>293</v>
      </c>
      <c r="D65" s="5" t="n">
        <v>-113</v>
      </c>
      <c r="F65" s="5" t="n">
        <v>-489</v>
      </c>
    </row>
    <row r="66" spans="1:8">
      <c r="A66" s="4" t="s">
        <v>445</v>
      </c>
      <c r="C66" s="5" t="n">
        <v>195</v>
      </c>
      <c r="D66" s="5" t="n">
        <v>1383</v>
      </c>
      <c r="E66" s="5" t="n">
        <v>427</v>
      </c>
      <c r="F66" s="5" t="n">
        <v>2270</v>
      </c>
    </row>
    <row r="67" spans="1:8">
      <c r="A67" s="4" t="s">
        <v>511</v>
      </c>
    </row>
    <row r="68" spans="1:8">
      <c r="A68" s="3" t="s">
        <v>495</v>
      </c>
    </row>
    <row r="69" spans="1:8">
      <c r="A69" s="4" t="s">
        <v>293</v>
      </c>
      <c r="D69" s="5" t="n">
        <v>2068</v>
      </c>
      <c r="F69" s="5" t="n">
        <v>3468</v>
      </c>
    </row>
    <row r="70" spans="1:8">
      <c r="A70" s="4" t="s">
        <v>512</v>
      </c>
    </row>
    <row r="71" spans="1:8">
      <c r="A71" s="3" t="s">
        <v>495</v>
      </c>
    </row>
    <row r="72" spans="1:8">
      <c r="A72" s="4" t="s">
        <v>445</v>
      </c>
      <c r="F72" s="5" t="n">
        <v>2</v>
      </c>
    </row>
    <row r="73" spans="1:8">
      <c r="A73" s="4" t="s">
        <v>513</v>
      </c>
    </row>
    <row r="74" spans="1:8">
      <c r="A74" s="3" t="s">
        <v>495</v>
      </c>
    </row>
    <row r="75" spans="1:8">
      <c r="A75" s="4" t="s">
        <v>445</v>
      </c>
      <c r="E75" s="5" t="n">
        <v>3800</v>
      </c>
    </row>
    <row r="76" spans="1:8">
      <c r="A76" s="4" t="s">
        <v>514</v>
      </c>
    </row>
    <row r="77" spans="1:8">
      <c r="A77" s="3" t="s">
        <v>495</v>
      </c>
    </row>
    <row r="78" spans="1:8">
      <c r="A78" s="4" t="s">
        <v>515</v>
      </c>
      <c r="C78" s="5" t="n">
        <v>1600</v>
      </c>
      <c r="E78" s="5" t="n">
        <v>1600</v>
      </c>
    </row>
    <row r="79" spans="1:8">
      <c r="A79" s="4" t="s">
        <v>516</v>
      </c>
      <c r="C79" s="5" t="n">
        <v>900</v>
      </c>
      <c r="E79" s="5" t="n">
        <v>900</v>
      </c>
    </row>
    <row r="80" spans="1:8">
      <c r="A80" s="4" t="s">
        <v>517</v>
      </c>
      <c r="C80" s="5" t="n">
        <v>200</v>
      </c>
      <c r="E80" s="5" t="n">
        <v>200</v>
      </c>
    </row>
    <row r="81" spans="1:8">
      <c r="A81" s="4" t="s">
        <v>518</v>
      </c>
      <c r="C81" s="5" t="n">
        <v>500</v>
      </c>
      <c r="E81" s="5" t="n">
        <v>500</v>
      </c>
    </row>
    <row r="82" spans="1:8">
      <c r="A82" s="4" t="s">
        <v>260</v>
      </c>
    </row>
    <row r="83" spans="1:8">
      <c r="A83" s="3" t="s">
        <v>495</v>
      </c>
    </row>
    <row r="84" spans="1:8">
      <c r="A84" s="4" t="s">
        <v>519</v>
      </c>
      <c r="D84" s="7" t="n">
        <v>100</v>
      </c>
      <c r="F84" s="7" t="n">
        <v>200</v>
      </c>
    </row>
    <row r="85" spans="1:8">
      <c r="A85" s="4" t="s">
        <v>223</v>
      </c>
    </row>
    <row r="86" spans="1:8">
      <c r="A86" s="3" t="s">
        <v>495</v>
      </c>
    </row>
    <row r="87" spans="1:8">
      <c r="A87" s="4" t="s">
        <v>259</v>
      </c>
      <c r="C87" s="5" t="n">
        <v>9700</v>
      </c>
      <c r="E87" s="5" t="n">
        <v>12200</v>
      </c>
    </row>
    <row r="88" spans="1:8">
      <c r="A88" s="4" t="s">
        <v>258</v>
      </c>
      <c r="C88" s="7" t="n">
        <v>0</v>
      </c>
      <c r="E88" s="7" t="n">
        <v>0</v>
      </c>
      <c r="G88" s="7" t="n">
        <v>12200</v>
      </c>
    </row>
    <row r="89" spans="1:8">
      <c r="A89" s="4" t="s">
        <v>520</v>
      </c>
    </row>
    <row r="90" spans="1:8">
      <c r="A90" s="3" t="s">
        <v>495</v>
      </c>
    </row>
    <row r="91" spans="1:8">
      <c r="A91" s="4" t="s">
        <v>293</v>
      </c>
      <c r="B91" s="7" t="n">
        <v>5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494</v>
      </c>
      <c r="C1" s="2" t="s">
        <v>251</v>
      </c>
      <c r="D1" s="2" t="s">
        <v>2</v>
      </c>
      <c r="E1" s="2" t="s">
        <v>66</v>
      </c>
      <c r="F1" s="2" t="s">
        <v>2</v>
      </c>
      <c r="G1" s="2" t="s">
        <v>66</v>
      </c>
      <c r="H1" s="2" t="s">
        <v>221</v>
      </c>
    </row>
    <row r="2" spans="1:8">
      <c r="A2" s="3" t="s">
        <v>174</v>
      </c>
    </row>
    <row r="3" spans="1:8">
      <c r="A3" s="4" t="s">
        <v>293</v>
      </c>
      <c r="D3" s="7" t="n">
        <v>3566000</v>
      </c>
      <c r="E3" s="7" t="n">
        <v>3259000</v>
      </c>
      <c r="F3" s="7" t="n">
        <v>5025000</v>
      </c>
      <c r="G3" s="7" t="n">
        <v>4422000</v>
      </c>
    </row>
    <row r="4" spans="1:8">
      <c r="A4" s="4" t="s">
        <v>223</v>
      </c>
    </row>
    <row r="5" spans="1:8">
      <c r="A5" s="3" t="s">
        <v>174</v>
      </c>
    </row>
    <row r="6" spans="1:8">
      <c r="A6" s="4" t="s">
        <v>522</v>
      </c>
      <c r="H6" s="7" t="n">
        <v>15000000</v>
      </c>
    </row>
    <row r="7" spans="1:8">
      <c r="A7" s="4" t="s">
        <v>254</v>
      </c>
      <c r="C7" s="7" t="n">
        <v>198000000</v>
      </c>
    </row>
    <row r="8" spans="1:8">
      <c r="A8" s="4" t="s">
        <v>468</v>
      </c>
    </row>
    <row r="9" spans="1:8">
      <c r="A9" s="3" t="s">
        <v>174</v>
      </c>
    </row>
    <row r="10" spans="1:8">
      <c r="A10" s="4" t="s">
        <v>293</v>
      </c>
      <c r="D10" s="7" t="n">
        <v>3849000</v>
      </c>
      <c r="F10" s="5" t="n">
        <v>3849000</v>
      </c>
    </row>
    <row r="11" spans="1:8">
      <c r="A11" s="4" t="s">
        <v>523</v>
      </c>
    </row>
    <row r="12" spans="1:8">
      <c r="A12" s="3" t="s">
        <v>174</v>
      </c>
    </row>
    <row r="13" spans="1:8">
      <c r="A13" s="4" t="s">
        <v>293</v>
      </c>
      <c r="B13" s="7" t="n">
        <v>5274000</v>
      </c>
    </row>
    <row r="14" spans="1:8">
      <c r="A14" s="4" t="s">
        <v>513</v>
      </c>
    </row>
    <row r="15" spans="1:8">
      <c r="A15" s="3" t="s">
        <v>174</v>
      </c>
    </row>
    <row r="16" spans="1:8">
      <c r="A16" s="4" t="s">
        <v>524</v>
      </c>
      <c r="F16" s="7" t="n">
        <v>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87</v>
      </c>
      <c r="B4" s="7" t="n">
        <v>13742</v>
      </c>
      <c r="C4" s="7" t="n">
        <v>7685</v>
      </c>
    </row>
    <row r="5" spans="1:3">
      <c r="A5" s="3" t="s">
        <v>94</v>
      </c>
    </row>
    <row r="6" spans="1:3">
      <c r="A6" s="4" t="s">
        <v>95</v>
      </c>
      <c r="B6" s="5" t="n">
        <v>7345</v>
      </c>
      <c r="C6" s="5" t="n">
        <v>6476</v>
      </c>
    </row>
    <row r="7" spans="1:3">
      <c r="A7" s="4" t="s">
        <v>96</v>
      </c>
      <c r="B7" s="5" t="n">
        <v>6216</v>
      </c>
      <c r="C7" s="5" t="n">
        <v>5098</v>
      </c>
    </row>
    <row r="8" spans="1:3">
      <c r="A8" s="4" t="s">
        <v>97</v>
      </c>
      <c r="B8" s="5" t="n">
        <v>-319</v>
      </c>
      <c r="C8" s="5" t="n">
        <v>-853</v>
      </c>
    </row>
    <row r="9" spans="1:3">
      <c r="A9" s="4" t="s">
        <v>98</v>
      </c>
      <c r="B9" s="5" t="n">
        <v>1068</v>
      </c>
      <c r="C9" s="5" t="n">
        <v>4011</v>
      </c>
    </row>
    <row r="10" spans="1:3">
      <c r="A10" s="4" t="s">
        <v>99</v>
      </c>
      <c r="B10" s="5" t="n">
        <v>1386</v>
      </c>
      <c r="C10" s="5" t="n">
        <v>2909</v>
      </c>
    </row>
    <row r="11" spans="1:3">
      <c r="A11" s="4" t="s">
        <v>100</v>
      </c>
      <c r="B11" s="5" t="n">
        <v>0</v>
      </c>
      <c r="C11" s="5" t="n">
        <v>-116</v>
      </c>
    </row>
    <row r="12" spans="1:3">
      <c r="A12" s="4" t="s">
        <v>101</v>
      </c>
      <c r="B12" s="5" t="n">
        <v>-12200</v>
      </c>
      <c r="C12" s="5" t="n">
        <v>0</v>
      </c>
    </row>
    <row r="13" spans="1:3">
      <c r="A13" s="4" t="s">
        <v>102</v>
      </c>
      <c r="B13" s="5" t="n">
        <v>-66</v>
      </c>
      <c r="C13" s="5" t="n">
        <v>3116</v>
      </c>
    </row>
    <row r="14" spans="1:3">
      <c r="A14" s="4" t="s">
        <v>103</v>
      </c>
      <c r="B14" s="5" t="n">
        <v>5300</v>
      </c>
      <c r="C14" s="5" t="n">
        <v>0</v>
      </c>
    </row>
    <row r="15" spans="1:3">
      <c r="A15" s="3" t="s">
        <v>104</v>
      </c>
    </row>
    <row r="16" spans="1:3">
      <c r="A16" s="4" t="s">
        <v>105</v>
      </c>
      <c r="B16" s="5" t="n">
        <v>16478</v>
      </c>
      <c r="C16" s="5" t="n">
        <v>11555</v>
      </c>
    </row>
    <row r="17" spans="1:3">
      <c r="A17" s="4" t="s">
        <v>27</v>
      </c>
      <c r="B17" s="5" t="n">
        <v>-12382</v>
      </c>
      <c r="C17" s="5" t="n">
        <v>13281</v>
      </c>
    </row>
    <row r="18" spans="1:3">
      <c r="A18" s="4" t="s">
        <v>106</v>
      </c>
      <c r="B18" s="5" t="n">
        <v>-8011</v>
      </c>
      <c r="C18" s="5" t="n">
        <v>-3480</v>
      </c>
    </row>
    <row r="19" spans="1:3">
      <c r="A19" s="4" t="s">
        <v>107</v>
      </c>
      <c r="B19" s="5" t="n">
        <v>305</v>
      </c>
      <c r="C19" s="5" t="n">
        <v>-32161</v>
      </c>
    </row>
    <row r="20" spans="1:3">
      <c r="A20" s="4" t="s">
        <v>108</v>
      </c>
      <c r="B20" s="5" t="n">
        <v>18862</v>
      </c>
      <c r="C20" s="5" t="n">
        <v>17753</v>
      </c>
    </row>
    <row r="21" spans="1:3">
      <c r="A21" s="3" t="s">
        <v>109</v>
      </c>
    </row>
    <row r="22" spans="1:3">
      <c r="A22" s="4" t="s">
        <v>110</v>
      </c>
      <c r="B22" s="5" t="n">
        <v>-5504</v>
      </c>
      <c r="C22" s="5" t="n">
        <v>-6998</v>
      </c>
    </row>
    <row r="23" spans="1:3">
      <c r="A23" s="4" t="s">
        <v>111</v>
      </c>
      <c r="B23" s="5" t="n">
        <v>318</v>
      </c>
      <c r="C23" s="5" t="n">
        <v>1138</v>
      </c>
    </row>
    <row r="24" spans="1:3">
      <c r="A24" s="4" t="s">
        <v>112</v>
      </c>
      <c r="B24" s="5" t="n">
        <v>1467</v>
      </c>
      <c r="C24" s="5" t="n">
        <v>0</v>
      </c>
    </row>
    <row r="25" spans="1:3">
      <c r="A25" s="4" t="s">
        <v>113</v>
      </c>
      <c r="B25" s="5" t="n">
        <v>-3719</v>
      </c>
      <c r="C25" s="5" t="n">
        <v>-5860</v>
      </c>
    </row>
    <row r="26" spans="1:3">
      <c r="A26" s="3" t="s">
        <v>114</v>
      </c>
    </row>
    <row r="27" spans="1:3">
      <c r="A27" s="4" t="s">
        <v>115</v>
      </c>
      <c r="B27" s="5" t="n">
        <v>333021</v>
      </c>
      <c r="C27" s="5" t="n">
        <v>65939</v>
      </c>
    </row>
    <row r="28" spans="1:3">
      <c r="A28" s="4" t="s">
        <v>116</v>
      </c>
      <c r="B28" s="5" t="n">
        <v>-332233</v>
      </c>
      <c r="C28" s="5" t="n">
        <v>-58890</v>
      </c>
    </row>
    <row r="29" spans="1:3">
      <c r="A29" s="4" t="s">
        <v>117</v>
      </c>
      <c r="B29" s="5" t="n">
        <v>450</v>
      </c>
      <c r="C29" s="5" t="n">
        <v>0</v>
      </c>
    </row>
    <row r="30" spans="1:3">
      <c r="A30" s="4" t="s">
        <v>118</v>
      </c>
      <c r="B30" s="5" t="n">
        <v>-1251</v>
      </c>
      <c r="C30" s="5" t="n">
        <v>-1249</v>
      </c>
    </row>
    <row r="31" spans="1:3">
      <c r="A31" s="4" t="s">
        <v>119</v>
      </c>
      <c r="B31" s="5" t="n">
        <v>707</v>
      </c>
      <c r="C31" s="5" t="n">
        <v>180</v>
      </c>
    </row>
    <row r="32" spans="1:3">
      <c r="A32" s="4" t="s">
        <v>100</v>
      </c>
      <c r="B32" s="5" t="n">
        <v>0</v>
      </c>
      <c r="C32" s="5" t="n">
        <v>-116</v>
      </c>
    </row>
    <row r="33" spans="1:3">
      <c r="A33" s="4" t="s">
        <v>120</v>
      </c>
      <c r="B33" s="5" t="n">
        <v>-206</v>
      </c>
      <c r="C33" s="5" t="n">
        <v>5864</v>
      </c>
    </row>
    <row r="34" spans="1:3">
      <c r="A34" s="4" t="s">
        <v>121</v>
      </c>
      <c r="B34" s="5" t="n">
        <v>4056</v>
      </c>
      <c r="C34" s="5" t="n">
        <v>672</v>
      </c>
    </row>
    <row r="35" spans="1:3">
      <c r="A35" s="4" t="s">
        <v>122</v>
      </c>
      <c r="B35" s="5" t="n">
        <v>18993</v>
      </c>
      <c r="C35" s="5" t="n">
        <v>18429</v>
      </c>
    </row>
    <row r="36" spans="1:3">
      <c r="A36" s="4" t="s">
        <v>123</v>
      </c>
      <c r="B36" s="5" t="n">
        <v>58279</v>
      </c>
      <c r="C36" s="5" t="n">
        <v>54541</v>
      </c>
    </row>
    <row r="37" spans="1:3">
      <c r="A37" s="4" t="s">
        <v>114</v>
      </c>
      <c r="B37" s="5" t="n">
        <v>77272</v>
      </c>
      <c r="C37" s="5" t="n">
        <v>72970</v>
      </c>
    </row>
    <row r="38" spans="1:3">
      <c r="A38" s="3" t="s">
        <v>124</v>
      </c>
    </row>
    <row r="39" spans="1:3">
      <c r="A39" s="4" t="s">
        <v>125</v>
      </c>
      <c r="B39" s="5" t="n">
        <v>618</v>
      </c>
      <c r="C39" s="5" t="n">
        <v>1418</v>
      </c>
    </row>
    <row r="40" spans="1:3">
      <c r="A40" s="4" t="s">
        <v>126</v>
      </c>
      <c r="B40" s="5" t="n">
        <v>277</v>
      </c>
      <c r="C40" s="5" t="n">
        <v>0</v>
      </c>
    </row>
    <row r="41" spans="1:3">
      <c r="A41" s="4" t="s">
        <v>127</v>
      </c>
      <c r="B41" s="5" t="n">
        <v>1262</v>
      </c>
      <c r="C41" s="5" t="n">
        <v>0</v>
      </c>
    </row>
    <row r="42" spans="1:3">
      <c r="A42" s="4" t="s">
        <v>128</v>
      </c>
    </row>
    <row r="43" spans="1:3">
      <c r="A43" s="3" t="s">
        <v>109</v>
      </c>
    </row>
    <row r="44" spans="1:3">
      <c r="A44" s="4" t="s">
        <v>110</v>
      </c>
      <c r="B44" s="7" t="n">
        <v>-1496</v>
      </c>
      <c r="C44" s="7" t="n">
        <v>-1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v>
      </c>
    </row>
    <row r="3" spans="1:2">
      <c r="A3" s="3" t="s">
        <v>135</v>
      </c>
    </row>
    <row r="4" spans="1:2">
      <c r="A4" s="4" t="s">
        <v>27</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4:31:44Z</dcterms:created>
  <dcterms:modified xmlns:dcterms="http://purl.org/dc/terms/" xmlns:xsi="http://www.w3.org/2001/XMLSchema-instance" xsi:type="dcterms:W3CDTF">2017-07-28T14:31:44Z</dcterms:modified>
</cp:coreProperties>
</file>